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FINANCE RECEIVABLES" sheetId="9" state="visible" r:id="rId9"/>
    <sheet xmlns:r="http://schemas.openxmlformats.org/officeDocument/2006/relationships" name="FURNITURE AND EQUIPMENT"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VOLUNTARY REMEDIATION" sheetId="14" state="visible" r:id="rId14"/>
    <sheet xmlns:r="http://schemas.openxmlformats.org/officeDocument/2006/relationships" name="LITIGATION" sheetId="15" state="visible" r:id="rId15"/>
    <sheet xmlns:r="http://schemas.openxmlformats.org/officeDocument/2006/relationships" name="DISCLOSURE ABOUT FAIR VALUE OF " sheetId="16" state="visible" r:id="rId16"/>
    <sheet xmlns:r="http://schemas.openxmlformats.org/officeDocument/2006/relationships" name="QUATERLY FINANCIAL DATA (UNAUDI" sheetId="17" state="visible" r:id="rId17"/>
    <sheet xmlns:r="http://schemas.openxmlformats.org/officeDocument/2006/relationships" name="NATURE OF OPERATIONS AND SUMM18" sheetId="18" state="visible" r:id="rId18"/>
    <sheet xmlns:r="http://schemas.openxmlformats.org/officeDocument/2006/relationships" name="FINANCE RECEIVABLES (Tables)" sheetId="19" state="visible" r:id="rId19"/>
    <sheet xmlns:r="http://schemas.openxmlformats.org/officeDocument/2006/relationships" name="FURNITURE AND EQUIPMENT (Tables" sheetId="20" state="visible" r:id="rId20"/>
    <sheet xmlns:r="http://schemas.openxmlformats.org/officeDocument/2006/relationships" name="BORROWINGS (Tables)"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DISCLOSURE ABOUT FAIR VALUE O24" sheetId="24" state="visible" r:id="rId24"/>
    <sheet xmlns:r="http://schemas.openxmlformats.org/officeDocument/2006/relationships" name="QUARTERLY FINANCIAL DATA (UNAUD" sheetId="25" state="visible" r:id="rId25"/>
    <sheet xmlns:r="http://schemas.openxmlformats.org/officeDocument/2006/relationships" name="NATURE OF OPERATIONS AND SUMM26" sheetId="26" state="visible" r:id="rId26"/>
    <sheet xmlns:r="http://schemas.openxmlformats.org/officeDocument/2006/relationships" name="FINANCE RECEIVABLES (Details)" sheetId="27" state="visible" r:id="rId27"/>
    <sheet xmlns:r="http://schemas.openxmlformats.org/officeDocument/2006/relationships" name="FINANCE RECEIVABLES (Details 2)" sheetId="28" state="visible" r:id="rId28"/>
    <sheet xmlns:r="http://schemas.openxmlformats.org/officeDocument/2006/relationships" name="FINANCE RECEIVABLES (Details 3)" sheetId="29" state="visible" r:id="rId29"/>
    <sheet xmlns:r="http://schemas.openxmlformats.org/officeDocument/2006/relationships" name="FINANCE RECEIVABLES (Details 4)" sheetId="30" state="visible" r:id="rId30"/>
    <sheet xmlns:r="http://schemas.openxmlformats.org/officeDocument/2006/relationships" name="FINANCE RECEIVABLES (Details 5)" sheetId="31" state="visible" r:id="rId31"/>
    <sheet xmlns:r="http://schemas.openxmlformats.org/officeDocument/2006/relationships" name="FURNITURE AND EQUIPMENT (Detail" sheetId="32" state="visible" r:id="rId32"/>
    <sheet xmlns:r="http://schemas.openxmlformats.org/officeDocument/2006/relationships" name="BORROWINGS (Details)" sheetId="33" state="visible" r:id="rId33"/>
    <sheet xmlns:r="http://schemas.openxmlformats.org/officeDocument/2006/relationships" name="INCOME TAXES (Details)" sheetId="34" state="visible" r:id="rId34"/>
    <sheet xmlns:r="http://schemas.openxmlformats.org/officeDocument/2006/relationships" name="INCOME TAXES (Details 2)" sheetId="35" state="visible" r:id="rId35"/>
    <sheet xmlns:r="http://schemas.openxmlformats.org/officeDocument/2006/relationships" name="RELATED PARTY TRANSACTIONS (Det" sheetId="36" state="visible" r:id="rId36"/>
    <sheet xmlns:r="http://schemas.openxmlformats.org/officeDocument/2006/relationships" name="DISCLOSURE ABOUT FAIR VALUE O37" sheetId="37" state="visible" r:id="rId37"/>
    <sheet xmlns:r="http://schemas.openxmlformats.org/officeDocument/2006/relationships" name="QUARTERLY FINANCIAL DATA (UNA38" sheetId="38" state="visible" r:id="rId38"/>
  </sheets>
  <definedNames/>
  <calcPr calcId="124519" fullCalcOnLoad="1"/>
</workbook>
</file>

<file path=xl/sharedStrings.xml><?xml version="1.0" encoding="utf-8"?>
<sst xmlns="http://schemas.openxmlformats.org/spreadsheetml/2006/main" uniqueCount="495">
  <si>
    <t>Document and Entity Information</t>
  </si>
  <si>
    <t>12 Months Ended</t>
  </si>
  <si>
    <t>Sep. 30, 2016USD ($)shares</t>
  </si>
  <si>
    <t>Entity Registrant Name</t>
  </si>
  <si>
    <t>PIONEER FINANCIAL SERVICES INC</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CONSOLIDATED BALANCE SHEETS - USD ($)</t>
  </si>
  <si>
    <t>Sep. 30, 2016</t>
  </si>
  <si>
    <t>Sep. 30, 2015</t>
  </si>
  <si>
    <t>ASSETS</t>
  </si>
  <si>
    <t>Cash and cash equivalents</t>
  </si>
  <si>
    <t>Gross finance receivables</t>
  </si>
  <si>
    <t>Less:</t>
  </si>
  <si>
    <t>Advanced finance receivable payments</t>
  </si>
  <si>
    <t>Unearned fees, debt protection claims and policy reserves</t>
  </si>
  <si>
    <t>Allowance for credit losses</t>
  </si>
  <si>
    <t>Finance receivables, net</t>
  </si>
  <si>
    <t>Furniture and equipment, net</t>
  </si>
  <si>
    <t>Deferred tax asset, net</t>
  </si>
  <si>
    <t>Prepaid and other assets</t>
  </si>
  <si>
    <t>Total assets</t>
  </si>
  <si>
    <t>Liabilities:</t>
  </si>
  <si>
    <t>Revolving credit line - banks, net</t>
  </si>
  <si>
    <t>Subordinated debt, net</t>
  </si>
  <si>
    <t>Accounts payable and other liabilities</t>
  </si>
  <si>
    <t>Amortizing term notes</t>
  </si>
  <si>
    <t>Total liabilities</t>
  </si>
  <si>
    <t>Stockholder’s equity:</t>
  </si>
  <si>
    <t>Common stock, no par value; 1 share authorized, issued and outstanding</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AND OTHER COMPREHENSIVE INCOME $ / shares in Thousands, $ in Thousands</t>
  </si>
  <si>
    <t>Sep. 30, 2016USD ($)$ / sharesshares</t>
  </si>
  <si>
    <t>Sep. 30, 2015USD ($)$ / sharesshares</t>
  </si>
  <si>
    <t>Sep. 30, 2014USD ($)$ / sharesshares</t>
  </si>
  <si>
    <t>Income Statement [Abstract]</t>
  </si>
  <si>
    <t>Interest income and fees</t>
  </si>
  <si>
    <t>Interest expense</t>
  </si>
  <si>
    <t>Net interest income before provision for credit losses</t>
  </si>
  <si>
    <t>Provision for credit losses</t>
  </si>
  <si>
    <t>Net interest income</t>
  </si>
  <si>
    <t>Total non-interest income, net</t>
  </si>
  <si>
    <t>Non-interest expense</t>
  </si>
  <si>
    <t>Management and record keeping services</t>
  </si>
  <si>
    <t>Other operating expenses</t>
  </si>
  <si>
    <t>Goodwill and intangibles impairment</t>
  </si>
  <si>
    <t>Voluntary remediation expense</t>
  </si>
  <si>
    <t>Total non-interest expense</t>
  </si>
  <si>
    <t>Income/(loss) before income taxes</t>
  </si>
  <si>
    <t>Provision/(benefit) for income taxes</t>
  </si>
  <si>
    <t>Net income/(loss) and other comprehensive income/(loss)</t>
  </si>
  <si>
    <t>Net (loss)/income per share, basic and diluted (in dollars per share) | $ / shares</t>
  </si>
  <si>
    <t>[1]</t>
  </si>
  <si>
    <t>Common stock, share outstanding | shares</t>
  </si>
  <si>
    <t>Number of shares outstanding is one.</t>
  </si>
  <si>
    <t>CONSOLIDATED STATEMENTS OF COMPREHENSIVE INCOME - USD ($) $ in Thousands</t>
  </si>
  <si>
    <t>Sep. 30, 2014</t>
  </si>
  <si>
    <t>Statement of Comprehensive Income [Abstract]</t>
  </si>
  <si>
    <t>Net income/(loss)</t>
  </si>
  <si>
    <t>Other comprehensive loss:</t>
  </si>
  <si>
    <t>Unrealized losses on investment securities available for sale, gross</t>
  </si>
  <si>
    <t>Tax benefit</t>
  </si>
  <si>
    <t>Total other comprehensive loss, net of tax</t>
  </si>
  <si>
    <t>Total comprehensive income/(loss)</t>
  </si>
  <si>
    <t>CONSOLIDATED STATEMENTS OF STOCKHOLDERS' EQUITY - USD ($) $ in Thousands</t>
  </si>
  <si>
    <t>Total</t>
  </si>
  <si>
    <t>Common Stock</t>
  </si>
  <si>
    <t>Retained Deficit</t>
  </si>
  <si>
    <t>Accumulated Other Comprehensive Income</t>
  </si>
  <si>
    <t>Balance at Sep. 30, 2013</t>
  </si>
  <si>
    <t>Increase (Decrease) in Stockholder's Equity</t>
  </si>
  <si>
    <t>Net income (loss) and other comprehensive income (loss)</t>
  </si>
  <si>
    <t>Dividends paid to parent</t>
  </si>
  <si>
    <t>Balance at Sep. 30, 2014</t>
  </si>
  <si>
    <t>Capital contribution from parent</t>
  </si>
  <si>
    <t>Balance at Sep. 30, 2015</t>
  </si>
  <si>
    <t>Balance at Sep. 30, 2016</t>
  </si>
  <si>
    <t>CONSOLIDATED STATEMENTS OF CASH FLOWS - USD ($) $ in Thousands</t>
  </si>
  <si>
    <t>Cash flows from operating activities:</t>
  </si>
  <si>
    <t>Adjustments to reconcile net income/(loss) to net cash and cash equivalents provided by operating activities:</t>
  </si>
  <si>
    <t>Consumer lending software expense</t>
  </si>
  <si>
    <t>Depreciation and amortization</t>
  </si>
  <si>
    <t>Deferred income taxes</t>
  </si>
  <si>
    <t>Interest accrued on investment notes</t>
  </si>
  <si>
    <t>Changes in:</t>
  </si>
  <si>
    <t>Voluntary remediation payable</t>
  </si>
  <si>
    <t>Unearned premium reserves</t>
  </si>
  <si>
    <t>Prepaids and other assets</t>
  </si>
  <si>
    <t>Net cash provided by operating activities</t>
  </si>
  <si>
    <t>Cash flows from investing activities:</t>
  </si>
  <si>
    <t>Net finance receivables (purchased from affiliate)/repaid</t>
  </si>
  <si>
    <t>Finance receivables purchased from retail merchants</t>
  </si>
  <si>
    <t>Capital expenditures</t>
  </si>
  <si>
    <t>Investments matured and sold</t>
  </si>
  <si>
    <t>Net cash (used in)/provided by investing activities</t>
  </si>
  <si>
    <t>Cash flows from financing activities:</t>
  </si>
  <si>
    <t>Borrowings under lines of credit</t>
  </si>
  <si>
    <t>Repayments under lines of credit</t>
  </si>
  <si>
    <t>Proceeds from other borrowings</t>
  </si>
  <si>
    <t>Repayment of other borrowings</t>
  </si>
  <si>
    <t>Net cash (used in)/provided by financing activities</t>
  </si>
  <si>
    <t>Net increase/(decrease) in cash</t>
  </si>
  <si>
    <t>Cash and cash equivalents, Beginning of year</t>
  </si>
  <si>
    <t>Cash and cash equivalents, End of year</t>
  </si>
  <si>
    <t>Additional cash flow information:</t>
  </si>
  <si>
    <t>Interest paid</t>
  </si>
  <si>
    <t>Income taxes paid</t>
  </si>
  <si>
    <t>Acquisition of furniture and equipment in accrued expenses and other liabilities</t>
  </si>
  <si>
    <t>Fixed assets in accounts payable and other liabilities</t>
  </si>
  <si>
    <t>NATURE OF OPERATIONS AND SUMMARY OF SIGNIFICANT ACCOUNTING POLICIES</t>
  </si>
  <si>
    <t>Organization, Consolidation and Presentation of Financial Statements [Abstract]</t>
  </si>
  <si>
    <t>NATURE OF OPERATIONS AND SUMMARY OF SIGNIFICANT ACCOUNTING POLICIES Basis of Presentation The accompanying consolidated financial statements include the accounts of Pioneer Financial Services, Inc. and its wholly owned subsidiaries (collectively “we,” “us,” “our” or the “Company”). Intercompany balances and transactions have been eliminated. We were acquired on May 31, 2007 by our parent, MidCountry Financial Corp, a Georgia corporation (“MCFC”) as a wholly owned subsidiary (the “Transaction”). Immediately subsequent to the Transaction, we declared and paid a dividend to MCFC of our business operation and certain assets and liabilities related to the origination and servicing of our finance receivables. MCFC contributed these operations to MidCountry Bank ("MCB"), a federally chartered savings bank and wholly owned subsidiary of MCFC. MCB formed the Consumer Banking Division (“MCB”), which is composed exclusively of the assets and liabilities contributed from MCFC. As part of the Transaction, we entered into a Loan Sale and Master Services Agreement (the “LSMS Agreement”) with MCB. Under the LSMS Agreement, MCB originates loans and we have the exclusive right to purchase those loans that meet our business model and lending criteria. Also under the LSMS Agreement, MCB will provide us with management and record keeping services. As part of the Transaction, all of our employees became employees of MCB. We pay fees for loans purchased and originated by MCB and management and record keeping services provided by MCB. The LSMS Agreement is further described in "Note 8: Related Party Transactions." Use of Estimates The preparation of the consolidated financial statements requires management to make estimates and assumptions that affect amounts reported in the consolidated financial statements and in disclosures of contingent assets and liabilities. We use estimates and employ judgments in determining the amount of our allowance for credit losses, insurance claims and policy reserves, deferred tax assets and liabilities and establishing the fair value of our financial instruments. While the consolidated financial statements and footnotes reflect the best estimates and judgments at the time, actual results could differ from those estimates. Nature of Operations and Concentration We are headquartered in Kansas City, Missouri. We purchase finance receivables from MCB. These receivables represent loans primarily to active-duty or career retired U.S. military personnel. Cash and cash equivalents Our cash consisted of checking and money market accounts with an aggregate balance of approximately $11.3 million and $7.6 million as of September 30, 2016 and 2015 , respectively. The Company has $1.5 million in restricted cash pursuant to requirements of the Nevada Department of Insurance. Finance Receivables Finance receivables are carried at amortized cost and are adjusted for unamortized direct origination fees and reduced for finance charges on pre-computed finance receivables, unearned merchant discounts, allowances for credit losses, debt protection reserves, advanced finance receivable payments and unearned fees. Debt protection reserves and unearned fees applicable to credit risk on consumer receivables are treated as a reduction of finance receivables in the consolidated balance sheet since the payments on such policies generally, are used to reduce outstanding receivables. Allowance for Credit Losses We maintain an allowance for credit losses, which represents management’s best estimate of inherent losses in the finance receivable portfolio. The allowance for credit losses is reduced by actual credit losses and is increased by the provision for credit losses and recoveries of previous losses. The provision for credit losses is charged to earnings to bring the total allowance to a level considered necessary by management. As the portfolio of finance receivables consists of a large number of relatively small, homogeneous accounts, no account is large enough to warrant individual evaluation for impairment. Management considers numerous factors in estimating the allowance for credit losses, including the following: • Historical credit losses and recovery experience; • Current economic conditions; • Current finance receivables delinquency trends; and • Demographics of the current finance receivable portfolio. Furniture and Equipment Furniture and equipment are carried at cost less accumulated depreciation and amortization. Depreciation and amortization are computed using the straight-line method. Estimated useful lives are 7 years for furniture and equipment, and 3 years for computer software. Major improvements are capitalized, while maintenance and repairs are charged to expense as incurred. Revenue Recognition Interest Income on Finance Receivables 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The accrual of interest income is suspended when three full ( 95% or more of the contracted payment amount) payments has not been received and accrued interest is limited to no more than 92 days. Debt Protection MCB historically sold life, accident and health protection along with other exclusive coverages that were unique to our customers. Under an agreement, we assumed from MCB, all risks on debt protection, credit accident, health insurance and all other coverage’s written on finance receivables purchased from MCB. Unearned fees and premiums are recognized as non-interest income over the period of risk in proportion to the amount of debt protection provided. On September 15, 2016, MCB ceased offering debt protection coverages. Income Taxes 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tax adjustments in the period such changes are enacted. The Company’s operations are included in the consolidated federal income tax return of MCFC, and various combined state returns. Income taxes are paid to or refunded by MCFC pursuant to the terms of a tax-sharing agreement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MCFC. In the event MCFC incurs a consolidated net loss in the current or future years, income tax incurred in the current and prior years may be available for recoupment by the Company. In the event the future tax consequences of differences between the financial reporting bases and the tax bases of the Company’s assets and liabilities results in deferred tax assets, an evaluation of the ability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provisions of FASB ASC 740, Income Taxes,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 MCFC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MCFC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 New Accounting Pronouncements In the first quarter of fiscal year 2016, the Company adopted the Financial Accounting Standards Board’s (“FASB”) Accounting Standards Update (“ASU”) No. 2015-03, Interest-Imputation of Interest (Subtopic 835-30): Simplifying the Presentation of Debt Issuance Costs (“ASU 2015-03”). This standard requires that debt issuance costs related to a recognized debt liability be presented in the balance sheet as a direct deduction from the carrying amount of that debt liability, consistent with debt discounts. The adoption of ASU 2015-03 did not have a material impact on our financial position, results of operations or disclosures. In February 2016, the FASB issued ASU No. 2016-02, Leases (Topic 842) (“ASU 2016-02”). This standard supersedes Topic 840, Leases, and requires an entity that enters into a lease, with some specified scope exemptions, to recognize lease assets and lease liabilities on the balance sheet, and disclose key information about leasing arrangements. Upon adoption, entities are required to use a modified retrospective transition method for existing leases, and apply the new standard for the earliest year presented in the financial statements. ASU 2016-02 is effective for public entities for fiscal years beginning after December 15, 2018. The Company is currently assessing the impact of ASU 2016-02 on its financial position, results of operations and disclosures. In March 2016, the FASB issued ASU No. 2016-09, Compensation-Stock Compensation (Topic 718): Improvements to Employee Share-Based Payment Accounting (“ASU 2016-09”). This update focuses on simplification of several aspects of the accounting for share-based payment transactions, including the income tax consequences, classification of awards as either equity or liabilities, and classification on the statement of cash flows. ASU 2016-09 also includes adjustments on how excess tax benefits and a company’s tax payments for tax withholdings should be classified. The standard is effective for public entities for annual periods beginning after December 15, 2016. The Company is currently assessing the impact of ASU 2016-09 on its financial position, results of operations and disclosures. In June 2016, the FASB issued ASU No. 2016-13, Financial Instruments - Credit Losses (Topic 326) (“ASU 2016-13”). This standard sets forth a “current expected credit loss” (CECL) model which, when adopted, will require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s well as certain off-balance sheet credit exposures. ASU 2016-13 is effective for public entities for fiscal years beginning after December 15, 2019. The Company is currently assessing the impact of this standard on its financial position, results of operations and disclosures. In August 2016, the FASB issued ASU No. 2016-15, Statement of Cash Flows (Topic 230): Classification of Certain Cash Receipts and Cash Payments (“ASU 2016-15”). The amendments in ASU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the acquisition date of a business combination, (4) proceeds received from the settlement of insurance claims, (5) proceeds received from the settlement of corporate-owned life insurance policies (COLIs), including bank-owned life insurance policies (BOLIs), (6) distributions received from equity method investees, (7) Beneficial interests in securitization transactions, and (8) separately identifiable cash flows and application of the predominance principle. For public entities the amendments in this update are effective for fiscal years beginning after December 15, 2017. The Company is currently assessing the impact of the adoption of this guidance on its presentation of cash flows. Reclassification Certain prior year amounts have been reclassified to conform to the current year presentation. The reclassifications did not have any effect on reported net income for any periods presented.</t>
  </si>
  <si>
    <t>FINANCE RECEIVABLES</t>
  </si>
  <si>
    <t>Receivables [Abstract]</t>
  </si>
  <si>
    <t>FINANCE RECEIVABLES Our finance receivables are primarily loans to active-duty or career retired U.S. military personnel. During fiscal 2016 , we purchased $292.5 million of loans from MCB compared to $326.1 million during fiscal 2015 . Approximately 39.7% of the amount of loans we purchased in fiscal 2016 were refinancings of outstanding loans compared to 36.1% during fiscal 2015 . In the normal course of business, we receive a portion of customer payments through the Federal Government Allotment System on the first day of each month. If the first day of the month falls on a weekend or holiday, our customer payments are received on the last business day of the preceding month. On September 30, 2016 , we collected $4.0 million in customer loan payments in advance of the payment due date of October 1, 2016. These payments and use of cash are reflected on the balance sheet as a reduction of net finance receivables of $2.4 million and the corresponding accrued interest receivable of $1.6 million . There were no Federal Government Allotment System payments received in advance of the payment due dates on September 30, 2015 . The following table represents finance receivables for the periods presented: As of September 30, 2016 2015 (dollars in thousands) Finance Receivables: Gross finance receivables $ 280,947 $ 279,986 Less: 0 Advanced finance receivable payments (2,397 ) — Gross finance receivables less advanced finance receivable payments 278,550 279,986 Less: Net deferred loan fees and merchant discounts (6,271 ) (5,959 ) Unearned debt protection fees (3,175 ) (3,257 ) Debt protection claims and policy reserves (812 ) (1,291 ) Total unearned fees, debt protection claims and policy reserves (10,258 ) (10,507 ) Finance receivables - net of unearned fees, debt protection claims and policy reserves 268,292 269,479 Allowance for credit losses (30,374 ) (28,957 ) Net finance receivables $ 237,918 $ 240,522 Management has an established methodology to determine the adequacy of the allowance for credit losses that assesses the risks and losses inherent in the finance receivable portfolio. Our portfolio consists of a large number of relatively small-balance, homogeneous accounts. No account is large enough to warrant individual evaluation for impairment. As part of the on-going monitoring of the credit quality of our entire finance receivable portfolio, management tracks certain credit quality indicators of our customers including trends related to: (1) net charge-offs, (2) non-performing loans and (3) payment history. There is uncertainty inherent in these estimates, making it possible that they could change in the near term. The following table sets forth changes in the components of our allowance for credit losses on finance receivables as of the end of the years presented: As of and for the Years Ended September 30, 2016 2015 (dollars in thousands) Allowance for credit losses: Balance, beginning of period $ 28,957 $ 31,850 Finance receivables charged-off (34,227 ) (32,442 ) Recoveries 4,516 4,364 Provision for credit losses 31,128 25,185 Balance, end of period $ 30,374 $ 28,957 Finance receivables: 280,947 279,986 Allowance for credit losses (30,374 ) (28,957 ) Balance net of allowance $ 250,573 $ 251,029 The accrual of interest income is suspended when three full payments ( 95% of the contracted payment amount) have not been received and accrued interest is limited to no more than 92 days. The Company has experience with borrowers missing payments during times of financial hardship. The Company's experience indicates, however, that missed payments do not render loans uncollectible. Non-accrual status, therefore, does not equate to a determination that a loan is uncollectible. Accordingly, payments received from a borrower on a non-accrual loan may be recognized as interest income. Non-performing assets represent those finance receivables where the accrual of interest income has been suspended. As of September 30, 2016 , we had $16.1 million in finance receivables that were non-performing loans, compared to $15.4 million in finance receivables as of September 30, 2015 . As of September 30, 2016 , we had $1.0 million in accrued interest for finance receivables that were classified as non-performing. As of September 30, 2015 , we had $0.9 million in accrued interest for finance receivables that were classified as non-performing. We consider a loan impaired when a full payment has not been received for the preceding six calendar months and is 30 days contractually past due. Impaired loans are removed from our finance receivable portfolio, including any accrued interest, and charged against the allowance for credit losses. We do not restructure troubled debt as a form of curing delinquencies. A large portion of our customers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purchasing criteria. The following reflects the credit quality of our finance receivables portfolio: As of September 30, 2016 2015 (dollars in thousands) Gross finance receivables $ 280,947 $ 279,986 Performing 264,834 264,547 Non-performing 16,113 15,439 Non-performing loans as a percent of gross balance 5.74 % 5.51 % As of September 30, 2016 , and 2015 , past due finance receivables, on a recency basis, are as follows: Age Analysis of Past Due Financing Receivables Balance at September 30, 2016 60-89 Days 90-180 Days Total 60-180 Days 0-59 Days Total (dollars in thousands) Finance receivables $ 5,966 $ 10,924 $ 16,890 $ 264,057 $ 280,947 Age Analysis of Past Due Financing Receivables Balance at September 30, 2015 60-89 Days 90-180 Days Total 60-180 Days 0-59 Days Total (dollars in thousands) Finance receivables $ 5,836 $ 8,426 $ 14,262 $ 265,724 $ 279,986 Additionally, we employ purchasing criteria, developed from our past customer credit repayment experience. The purchasing criteria are periodically evaluated based on current portfolio performance. These criteria require the following: • All borrowers are primarily active-duty, career retired U.S. military personnel or veterans with prior loan history with us; • All potential borrowers must complete standardized credit applications online via the internet or through applications facilitated in loan production office locations or retail merchant locations; and • All loans must meet additional purchase criteria that were developed from our past credit repayment experience and is periodically revalidated based on current portfolio performance. These criteria are used to help minimize the risk of purchasing loans where there is unwillingness or inability to repay. MCB limits the loan amount to an amount the customer could reasonably be expected to repay. In April 2015, MCB modified its lending criteria and scoring model to use credit score information provided by the FICO Score 8 model, in combination with certain credit overlays. The Company modified its purchasing guidelines to accept loans originated by MCB with the FICO Score 8 model and certain credit overlays. The liability for unpaid debt protection claims and claim adjustment expenses is estimated using an actuarially computed amount payable on claims reported prior to the balance sheet date that have not yet been settled, claims reported subsequent to the balance sheet date that have been incurred during the period ended, and an estimate (based on prior experience) of incurred but unreported claims relating to such period. Activity in the liability for unpaid claims and claim adjustment expenses for the debt protection product are summarized as follows: As of and for the Years ended September 30, 2016 2015 2014 (dollars in thousands) Balance, beginning of year $ 1,291 $ 2,196 $ 3,626 Claim amount incurred, related to Prior periods 642 935 764 Current period 363 279 573 Total 1,005 1,214 1,337 Claim amount paid, related to Prior periods 948 1,633 1,581 Current period 536 486 1,186 Total 1,484 2,119 2,767 Balance, end of year $ 812 $ 1,291 $ 2,196</t>
  </si>
  <si>
    <t>FURNITURE AND EQUIPMENT</t>
  </si>
  <si>
    <t>Property, Plant and Equipment [Abstract]</t>
  </si>
  <si>
    <t>FURNITURE AND EQUIPMENT Cost and accumulated depreciation of furniture and equipment at September 30, 2016 and 2015 is as follows: As of September 30, 2016 2015 (dollars in thousands) Furniture and equipment $ — $ 41 Computer software 2,633 1,709 Work in process 2,582 2,777 5,215 4,527 Less accumulated depreciation (1,685 ) (1,750 ) Furniture and equipment - net $ 3,530 $ 2,777 Depreciation expense was $0.1 million for the year ended September 30, 2016 , and $0.2 million for the years ended September 30, 2015 and 2014 . In November 2015, the Company entered into agreements with Fiserv Solutions LLC ("Fiserv") and Teledata Communications, Inc. ("TCI") for the development of a consumer lending system with implementation expected to be completed in fiscal year 2017. As of September 30, 2016 , the Company had $2.6 million in capitalized work in process related to the development of a new consumer lending software platform. In fiscal 2015, the Company made a one-time payment to Fidelity Information Services, LLC ("FIS") of $3.2 million for the termination of the Company's relationship with FIS. The Company recorded a $2.3 million expense in fiscal 2015, which included $1.2 million for the termination of the Company's relationship with FIS and $1.1 million for previously capitalized consumer lending software development costs.</t>
  </si>
  <si>
    <t>BORROWINGS</t>
  </si>
  <si>
    <t>Debt Disclosure [Abstract]</t>
  </si>
  <si>
    <t>BORROWINGS Revolving Credit Line - Banks On December 23, 2015, and amended June 28, 2016, the Company entered into a Credit Agreement (the "Credit Agreement") with various financial institutions (the "Lenders"). The Lenders have agreed to make available to the Company a revolving credit facility up to a maximum of $170.0 million whereby the Company may periodically borrow and repay funds as needed. Borrowing availability under the revolving credit facility is limited to eligible receivables ("Borrowing Base") as defined in the Credit Agreement. Each revolving loan can be divided into tranches, including (1) a loan that bears interest at prime plus 3.25% ("Base Rate") or (2) a loan that bears an interest rate offered in the London Interbank Eurodollar market for the relevant interest period plus 4.25% ("LIBOR"). As of September 30, 2016 , the Company's Borrowing Base and available revolving credit line was $162.8 million . Outstanding borrowings under the Credit Agreement at September 30, 2016 were $158.0 million bearing a weighted average interest rate of 4.94% . Of the $158.0 million outstanding, $145.0 million were LIBOR borrowings with a 4.78% interest rate while the remaining $13.0 million comprised Base Rate borrowings with a 6.75% interest rate. As a means of managing its exposure to rising interest rates, the Company has a $50 million notional interest rate cap agreement at September 30, 2016 that expires on December 21, 2018. The interest rate cap is indexed to 1-month LIBOR and has a strike rate of 2.5% . The interest rate cap is reflected on the consolidated balance sheet at its estimated fair value of $0.2 million at September 30, 2016 . In addition, we are paying our lenders a fifty basis point quarterly non-use fee for the unused portion of the $170.0 million credit facility. In fiscal year 2016 non-use fees were $0.2 million . The Credit Agreement is collateralized by all finance receivables and property and equipment of the Company, and will terminate on December 21, 2018 or earlier, if certain events occur. Under the Credit Agreement, we are subject to certain covenants that require we, among other things, maintain specific financial ratios, satisfy certain financial tests and maintain a minimum loss reserve amount. There are also certain restrictions on the amount and timing of dividends we may pay. These covenants and other terms, which if not complied with could result in a default under the Credit Agreement, which if not waived by our lenders, could result in the acceleration of the indebtedness evidenced by the Credit Agreement. In the second and third quarters of fiscal 2016, the Company had certain unintentional defaults under the Credit Agreement that were triggered by our exceeding the allowable borrowing base and not making timely interest payments, respectively. The Company cured each event of default upon learning of such defaults. The Lenders waived any rights to remedies they may have been entitled to under the Credit Agreement as a result of the defaults due to exceeding the allowable borrowing base and not making timely interest payments, respectively. The Credit Agreement replaced the Secured Senior Lending Agreement ("SSLA ") that we entered into in June 2009. Our assets secured the loans extended under the SSLA for the benefit of the lenders and other holders of the notes issued pursuant to the SSLA. The facility was an uncommitted credit facility that provided common terms and conditions pursuant to which the individual lenders that were a party to the SSLA could choose to make loans to us. Under the SSLA the aggregate notional balance outstanding under amortizing notes was $138.4 million at September 30, 2015. There were 222 amortizing term notes outstanding at September 30, 2015, with a weighted-average interest rate of 5.68% . Interest on the amortizing notes was fixed at 270 basis points over the 90-day moving average of like-term treasury notes when issued. The interest rate could not be less than 5.25% . All amortizing notes had terms not to exceed 48 months , payable in equal monthly principal and interest payments. Interest on amortizing notes was payable monthly. In addition, we were paying our lenders a quarterly uncommitted availability fee in an amount equal to ten basis points multiplied by the quarterly average aggregate outstanding principal amount of all amortizing notes held by the lenders. In fiscal year 2015, uncommitted availability fees were $0.4 million . Under the SSLA, advances outstanding under the revolving credit line were $15.4 million at September 30, 2015. Interest on borrowings under the revolving credit line was payable monthly and was based on the greater of prime or 4.00% . On December 23, 2015, the Company's outstanding borrowings and accrued interest under the SSLA were paid off and replaced with borrowings of $162.4 million under the Credit Agreement. On September 2, 2015, MCFC entered into a confidential Memorandum of Understanding ("MOU") with its primary federal regulator. Pursuant to the MOU, the Company's senior borrowings are limited to $170.6 million , without prior approval from MCFC's primary federal regulator. Subordinated Debt Investment Notes We have borrowings through the issuance of investment notes (with accrued interest) with an outstanding notional balance of $25.6 million at September 30, 2016 , and $41.1 million , which includes a $0.04 million purchase adjustment at September 30, 2015 . The purchase adjustment relates to fair value adjustments recorded as part of the purchase of the Company by MCFC. These investment notes are nonredeemable before maturity by the holders, issued at various interest rates and mature one to ten years from date of issue. At our option, we may redeem and retire any or all of the debt upon 30 days written notice to the note holders. The average investment note payable was $49,646 and $52,714 , with a weighted average interest rate of 9.09% and 9.23% at September 30, 2016 and September 30, 2015 , respectively. On April 29, 2015, we filed with the SEC a post-effective amendment to remove from registration all securities that remain unsold under our amended registration statement originally filed with the SEC on January 28, 2011 (the "Registration Statement"). Subordinated Debentures At September 30, 2016 the Company had outstanding borrowings of $7.3 million in subordinated debentures. The debentures have maturities at issuance ranging from one to four years and bear interest rates of 5.5% , 6.5% , 7.5% and 8.0% . The average subordinated debenture payable was $75,619 with a weighted average interest rate of 7.36% at September 30, 2016 . Subordinated Debt - Parent Our Credit Agreement allows for a line of credit with MCFC. Funding on this line of credit is provided as needed at our discretion and dependent upon the availability of funds from MCFC and is due upon demand. The maximum principal balance on this line of credit is $25.0 million . Interest is payable monthly and is based on the greater of prime or 5.0% . As of September 30, 2016 and September 30, 2015 the outstanding balance under this line of credit was zero . Under the MOU, the Company's subordinated borrowings are limited to $44.0 million , without prior approval from MCFC's primary federal regulator. Contractual Maturities A summary of contractual maturities for the revolving line of credit and subordinated debt as of September 30, 2016, is as follows. The revolving line of credit maturities exclude unamortized debt issuance costs of $1.0 million . Revolving Line of Credit - Banks Subordinated Debt Total (dollars in thousands) 2017 $ — $ 7,145 $ 7,145 2018 — 882 882 2019 158,000 5,268 163,268 2020 — 5,176 5,176 2021 — 7,504 7,504 2022 and beyond — 6,928 6,928 Total $ 158,000 $ 32,903 $ 190,903</t>
  </si>
  <si>
    <t>INCOME TAXES</t>
  </si>
  <si>
    <t>Income Tax Disclosure [Abstract]</t>
  </si>
  <si>
    <t>INCOME TAXES The provision (benefit) for income taxes for the years ended September 30, 2016 , 2015 , and 2014 , consisted of the following: For the Year Ended September 30, 2016 Federal State Valuation Total (dollars in thousands) Current $ 1,368 $ (123 ) $ — $ 1,245 Deferred 666 97 3 766 Total $ 2,034 $ (26 ) $ 3 $ 2,011 For the Year Ended September 30, 2015 Federal State Valuation Total (dollars in thousands) Current $ (1,378 ) $ (638 ) $ — $ (2,016 ) Deferred 4,739 973 6 5,718 Total $ 3,361 $ 335 $ 6 $ 3,702 For the Year Ended September 30, 2014 Federal State Valuation Total (dollars in thousands) Current $ 2,398 $ 214 $ — $ 2,612 Deferred (6,308 ) (487 ) 11 (6,784 ) Total $ (3,910 ) $ (273 ) $ 11 $ (4,172 ) The actual income tax expenses for fiscal years 2016 , 2015 , and 2014 differs from the computed ‘expected’ income tax expense (benefit) for those years (computed by applying the currently applicable consolidated United States federal corporate tax rates of 35% , to income before income taxes) as follows: For the Years Ended September 30, 2016 2015 2014 (dollars in thousands) Computed ‘expected’ tax expense/(benefit) $ 2,040 $ 3,217 $ (14,859 ) State tax (net of federal tax effect) 36 567 (370 ) Other, net (65 ) (82 ) 41 Goodwill impairment — — 11,016 Total $ 2,011 $ 3,702 $ (4,172 ) The income tax effects of temporary differences that give rise to significant portions of the deferred tax assets and liabilities at September 30, 2016 and 2015 , are presented below: As of September 30, 2016 2015 (dollars in thousands) Deferred tax assets: Allowance for credit losses $ 11,010 $ 10,465 Unearned insurance reserves 2,400 2,850 Accrued expenses 575 1,065 State net operating losses and credits 44 145 Depreciation — 18 Other 464 514 Total deferred tax assets 14,493 15,057 Valuation allowance (41 ) (38 ) Deferred tax assets, net of valuation allowance 14,452 15,019 Deferred tax liabilities: Depreciation 188 — Other 79 68 Total deferred tax liabilities 267 68 Net deferred tax assets $ 14,185 $ 14,951 As of September 30, 2016 , the Company had state net operating loss carry forwards of approximately $1.0 million . The net operating loss carry forwards begin expiring in 2022 through 203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is included in the consolidated federal income tax return and, for certain states, combined state tax returns of its Parent. Under the benefits-for-loss approach, net operating losses and other tax attributes of the Company are characterized as realized when utilized by the Parent. Therefore, recognition of deferred tax assets is based on all available evidence as it relates to both the Parent and the Company. The Company is party to a tax sharing agreement with its Parent that will reimburse it for any losses utilized in the Parent’s consolidated tax returns. As a result, management believes it is more likely than not that the Company will realize the benefits of those deductible differences based on the Parent’s historical taxable income and projections for future taxable income over the periods in which the deferred tax assets are deductible, with the exception of certain state differences. Accordingly, at September 30, 2016 and 2015 , the Company recorded a valuation allowance on these deferred tax assets of $41,000 and $38,000 , respectively. As of September 30, 2016 , 2015 and 2014 , the reserve for uncertain tax positions was $43,000 , $201,000 , and $470,000 respectively, and is included in accrued expenses and other liabilities in the consolidated balance sheet. Reversal of interest and penalties calculated as a result of uncertain tax positions of approximately $91,000 , $68,000 and $13,000 for the years ended September 30, 2016 , 2015 , and 2014 respectively, were recorded as a component of income tax expense. A reconciliation of unrecognized tax benefits for fiscal year 2016 , 2015 and 2014 is as follows: As of and for the Years Ended September 30, 2016 2015 2014 (dollars in thousands) Balance, beginning of year $ 108 $ 309 $ 346 Increase in tax positions taken in current periods 10 7 24 Increase in tax positions taken in prior periods — 1 6 Decrease in tax positions taken in prior periods — (159 ) — Decrease due to lapse of applicable statute of limitations (77 ) (50 ) (67 ) Balance, end of year $ 41 $ 108 $ 309 The Company does not believe a significant increase or decrease in the uncertain tax positions will occur in the next twelve months. The Parent’s consolidated federal income tax returns are open and subject to examination by the Internal Revenue Service for the tax year ended September 30, 2013 and later. The Parent and its subsidiaries’ state returns are generally open and subject to examinations for the tax year ended September 30, 2012 for major state jurisdictions. The Company does not believe any adjustments that may result from these examinations will be material to the Company.</t>
  </si>
  <si>
    <t>RELATED PARTY TRANSACTIONS</t>
  </si>
  <si>
    <t>Related Party Transactions [Abstract]</t>
  </si>
  <si>
    <t>RELATED PARTY TRANSACTIONS Two members of the MCFC Board of Directors own subordinated debentures issued by us. Amounts held totaled $0.3 million at September 30, 2016. The subordinated debentures have maturities at issuance ranging from two to three years and bear a weighted average interest rate of 7.31% (See Note 4 to the consolidated financial statements). We entered into the Fifth Amended and Restated Loan Sale and Master Services Agreement (“LSMS Agreement”) with MCB on December 23, 2015. Under the LSMS Agreement, we buy certain loans that MCB originates and receive ongoing management and record-keeping services from MCB. We also receive certain management and other administrative services from MCFC. The following table represents the related party transactions associated with the LSMS Agreement and other related party transactions for the periods presented. For the Years Ended September 30, 2016 2015 2014 (dollars in thousands) Loan purchases: Loans purchased from MCB, net $ 164,909 $ 194,519 $ 143,098 Management and record keeping services: Servicing fee to MCB (1) $ 22,557 $ 15,746 $ 21,675 Special services fee to MCB (2) 4,767 4,836 3,311 Base fee to MCB (3) 500 500 250 Indirect cost allocations to MCFC (4) 860 766 548 Relationship fee to MCB (5) — — 2,257 Total management and record keeping services $ 28,684 $ 21,848 $ 28,041 Other transactions: Capital contribution from MCFC $ — $ (9,022 ) $ — Fees paid to MCB in connection with loans purchased (6) 1,585 1,995 2,142 Tax payments to MCFC 1,896 2,134 2,278 Dividends paid to MCFC 474 2,270 3,231 Direct cost allocations from MCFC (7) 1,374 1,054 1,159 Other reimbursements to MCB (8) — 1,650 1,047 (1) The servicing fee to MCB was 0.617% per month of the outstanding principal for fiscal year 2016 under the LSMS Agreement. The servicing fee to MCB was 0.496% per month of the outstanding loan principal for fiscal year 2015. From April 1, 2014 to September 30, 2014, the servicing fee to MCB was 0.43% per month of outstanding principal. Prior to April 1, 2014, the servicing fee was 0.68% of outstanding principal. (2) In fiscal years 2016 and 2015, the fees for special services under the LSMS Agreement were at a rate of 125 % of the cost of such services incurred by MCB. (3) In fiscal years 2016 and 2015, the annual base fee was $500,000 and payable monthly to MCB. (4) No annual maximum the fiscal year 2016. An annual maximum for fiscal year 2015 was $765,750 . The maximum in fiscal year 2014 was $750,000 . (5) The monthly relationship fee ceased on March 31, 2014. The monthly relationship fee to MCB was equal to $2.91 for each loan owned at the prior fiscal year end for the six months ended March 31, 2014. (6) In fiscal year 2016 we paid a $25.00 fee for each loan purchased from MCB to reimburse MCB for loan origination costs. In fiscal year 2015 and 2014, the fee was $26.00 and $30.00 , respectfully, for each loan purchased from MCB. (7) No annual maximum for fiscal year 2016. An annual maximum for fiscal year 2015 was $1,877,636 . An annual maximum for fiscal year 2014 was $1,754,800 . (8) A one-time fee of $1,650,000 to implement a new consumer lending system that was paid over five monthly installments beginning on October 1, 2014.</t>
  </si>
  <si>
    <t>VOLUNTARY REMEDIATION</t>
  </si>
  <si>
    <t>Regulated Operations [Abstract]</t>
  </si>
  <si>
    <t>Voluntary Remediation</t>
  </si>
  <si>
    <t>VOLUNTARY REMEDIATION In June 2013, MCB received a letter from the OCC regarding certain former business practices of MCB that the OCC alleged violated Section 5 of the Federal Trade Commission Act. MCB responded in writing to the OCC regarding its analysis of the former business practices and stated that it did not believe it engaged in practices that rose to the level of a violation of law. In July 2014, MCB's Board of Directors directed management to develop a plan of self-remediation to address the sales and marketing practices in question. It was determined that MCB’s affiliates who benefited from the practices in question should also adopt remediation plans and participate proportionately in the overall plan of self remediation. On September 26, 2014, the Boards of Directors of PFSI and MCB. approved self-remediation plans (the “Plans”) and entered into an Affiliate Remediation Payment Agreement (“ARP Agreement”). In February 2015, the OCC indicated acceptance of the Plans and the ARP Agreement. The Company expects to complete the Plans in fiscal 2017.</t>
  </si>
  <si>
    <t>LITIGATION</t>
  </si>
  <si>
    <t>Commitments and Contingencies Disclosure [Abstract]</t>
  </si>
  <si>
    <t>LITIGATION We are subject to legal proceedings and claims that arise in the ordinary course of business. In the opinion of management, the amount of ultimate liability with respect to these actions is not expected to have a material adverse effect on the financial position, results of operations or cash flow.</t>
  </si>
  <si>
    <t>DISCLOSURE ABOUT FAIR VALUE OF FINANCIAL INSTRUMENTS</t>
  </si>
  <si>
    <t>Fair Value Disclosures [Abstract]</t>
  </si>
  <si>
    <t>DISCLOSURE ABOUT FAIR VALUE OF FINANCIAL INSTRU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The Company’s policy is to recognize transfers in and transfers out as of the end of the reporting period. During fiscal years 2016 and 2015, there were no significant transfers in or out of Levels 1, 2 or 3. The following methods and assumptions were used to estimate the fair value of financial instruments: Cash and cash equivalents — The carrying value approximates fair value due to their liquid nature. Finance Receivables — The fair value of finance receivables is estimated by discounting the receivables using current rates at which similar finance receivables would be made to borrowers with similar credit ratings and for the same remaining maturities as of fiscal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Amortizing Term Notes — The fair value of the amortizing term notes with fixed interest rates is estimated using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 Revolving Line of Credit - Banks — The fair value of revolving line of credit borrowings is estimated to approximate carrying value. Management believes the variable terms of the credit agreement approximate market terms. If the Company’s revolving line of credit borrowings were measured at fair value in the financial statements, these revolving line of credit borrowings would be categorized as Level 2 in the fair value hierarchy. Subordinated Debt — The fair value of subordinated debt is estimated by discounting future cash flows using current rates at which similar investment notes would be offered to lenders for the same remaining maturities. If the Company’s subordinated debt were measured at fair value in the financial statements, the subordinated debt would be categorized as Level 2 in the fair value hierarchy. The carrying amounts and estimated fair values of our financial instruments as of September 30, 2016 and 2015 are as follows: ` As of September 30, 2016 As of September 30, 2015 Carrying Carrying Amount Fair Value Amount Fair Value (dollars in thousands) Financial assets: Cash and cash equivalents $ 11,318 $ 11,318 $ 7,644 $ 7,644 Finance receivables, net 237,918 237,974 240,522 243,126 Financial liabilities: Revolving credit line - banks, net $ 157,005 157,005 $ 15,425 15,425 Amortizing term notes — — 138,428 139,079 Subordinated debt, net 32,903 35,921 41,108 44,346</t>
  </si>
  <si>
    <t>QUATERLY FINANCIAL DATA (UNAUDITED)</t>
  </si>
  <si>
    <t>Quarterly Financial Information Disclosure [Abstract]</t>
  </si>
  <si>
    <t>QUARTERLY FINANCIAL DATA (UNAUDITED)</t>
  </si>
  <si>
    <t>QUARTERLY FINANCIAL DATA (UNAUDITED) The following is a summary of quarterly financial results: First Quarter Second Quarter Third Quarter Fourth Quarter (dollars in thousands) Year ended September 30, 2016: Interest income and fees $ 21,064 $ 20,129 $ 19,703 $ 20,355 Net interest income 11,615 7,993 8,416 10,486 Income before income taxes 3,080 81 147 2,521 Net income 1,948 38 72 1,760 Year ended September 30, 2015: Interest income and fees $ 19,741 $ 18,163 $ 18,112 $ 20,611 Net interest income 9,376 9,212 9,904 11,564 Income before income taxes 2,523 2,424 546 3,698 Net income 1,529 1,495 347 2,118</t>
  </si>
  <si>
    <t>NATURE OF OPERATIONS AND SUMMARY OF SIGNIFICANT ACCOUNTING POLICIES (Policies)</t>
  </si>
  <si>
    <t>Basis of Presentation</t>
  </si>
  <si>
    <t>Basis of Presentation The accompanying consolidated financial statements include the accounts of Pioneer Financial Services, Inc. and its wholly owned subsidiaries (collectively “we,” “us,” “our” or the “Company”). Intercompany balances and transactions have been eliminated. We were acquired on May 31, 2007 by our parent, MidCountry Financial Corp, a Georgia corporation (“MCFC”) as a wholly owned subsidiary (the “Transaction”). Immediately subsequent to the Transaction, we declared and paid a dividend to MCFC of our business operation and certain assets and liabilities related to the origination and servicing of our finance receivables. MCFC contributed these operations to MidCountry Bank ("MCB"), a federally chartered savings bank and wholly owned subsidiary of MCFC. MCB formed the Consumer Banking Division (“MCB”), which is composed exclusively of the assets and liabilities contributed from MCFC. As part of the Transaction, we entered into a Loan Sale and Master Services Agreement (the “LSMS Agreement”) with MCB. Under the LSMS Agreement, MCB originates loans and we have the exclusive right to purchase those loans that meet our business model and lending criteria. Also under the LSMS Agreement, MCB will provide us with management and record keeping services. As part of the Transaction, all of our employees became employees of MCB. We pay fees for loans purchased and originated by MCB and management and record keeping services provided by MCB. The LSMS Agreement is further described in "Note 8: Related Party Transactions."</t>
  </si>
  <si>
    <t>Use of Estimates</t>
  </si>
  <si>
    <t>Use of Estimates The preparation of the consolidated financial statements requires management to make estimates and assumptions that affect amounts reported in the consolidated financial statements and in disclosures of contingent assets and liabilities. We use estimates and employ judgments in determining the amount of our allowance for credit losses, insurance claims and policy reserves, deferred tax assets and liabilities and establishing the fair value of our financial instruments. While the consolidated financial statements and footnotes reflect the best estimates and judgments at the time, actual results could differ from those estimates.</t>
  </si>
  <si>
    <t>Cash and Cash Equivalents</t>
  </si>
  <si>
    <t>Cash and cash equivalents Our cash consisted of checking and money market accounts with an aggregate balance of approximately $11.3 million and $7.6 million as of September 30, 2016 and 2015 , respectively.</t>
  </si>
  <si>
    <t>Finance Receivables</t>
  </si>
  <si>
    <t>Finance Receivables Finance receivables are carried at amortized cost and are adjusted for unamortized direct origination fees and reduced for finance charges on pre-computed finance receivables, unearned merchant discounts, allowances for credit losses, debt protection reserves, advanced finance receivable payments and unearned fees. Debt protection reserves and unearned fees applicable to credit risk on consumer receivables are treated as a reduction of finance receivables in the consolidated balance sheet since the payments on such policies generally, are used to reduce outstanding receivables.</t>
  </si>
  <si>
    <t>Allowance for Credit Losses</t>
  </si>
  <si>
    <t>Allowance for Credit Losses We maintain an allowance for credit losses, which represents management’s best estimate of inherent losses in the finance receivable portfolio. The allowance for credit losses is reduced by actual credit losses and is increased by the provision for credit losses and recoveries of previous losses. The provision for credit losses is charged to earnings to bring the total allowance to a level considered necessary by management. As the portfolio of finance receivables consists of a large number of relatively small, homogeneous accounts, no account is large enough to warrant individual evaluation for impairment. Management considers numerous factors in estimating the allowance for credit losses, including the following: • Historical credit losses and recovery experience; • Current economic conditions; • Current finance receivables delinquency trends; and • Demographics of the current finance receivable portfolio.</t>
  </si>
  <si>
    <t>Revenue Recognition</t>
  </si>
  <si>
    <t>Revenue Recognition Interest Income on Finance Receivables 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The accrual of interest income is suspended when three full ( 95% or more of the contracted payment amount) payments has not been received and accrued interest is limited to no more than 92 days. Debt Protection MCB historically sold life, accident and health protection along with other exclusive coverages that were unique to our customers. Under an agreement, we assumed from MCB, all risks on debt protection, credit accident, health insurance and all other coverage’s written on finance receivables purchased from MCB. Unearned fees and premiums are recognized as non-interest income over the period of risk in proportion to the amount of debt protection provided. On September 15, 2016, MCB ceased offering debt protection coverages.</t>
  </si>
  <si>
    <t>Income Taxes</t>
  </si>
  <si>
    <t xml:space="preserve">Income Taxes 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tax adjustments in the period such changes are enacted. The Company’s operations are included in the consolidated federal income tax return of MCFC, and various combined state returns. Income taxes are paid to or refunded by MCFC pursuant to the terms of a tax-sharing agreement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MCFC. In the event MCFC incurs a consolidated net loss in the current or future years, income tax incurred in the current and prior years may be available for recoupment by the Company. In the event the future tax consequences of differences between the financial reporting bases and the tax bases of the Company’s assets and liabilities results in deferred tax assets, an evaluation of the ability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provisions of FASB ASC 740, Income Taxes,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 MCFC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MCFC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 </t>
  </si>
  <si>
    <t>New Accounting Pronouncements Not Yet Adopted</t>
  </si>
  <si>
    <t>New Accounting Pronouncements In the first quarter of fiscal year 2016, the Company adopted the Financial Accounting Standards Board’s (“FASB”) Accounting Standards Update (“ASU”) No. 2015-03, Interest-Imputation of Interest (Subtopic 835-30): Simplifying the Presentation of Debt Issuance Costs (“ASU 2015-03”). This standard requires that debt issuance costs related to a recognized debt liability be presented in the balance sheet as a direct deduction from the carrying amount of that debt liability, consistent with debt discounts. The adoption of ASU 2015-03 did not have a material impact on our financial position, results of operations or disclosures. In February 2016, the FASB issued ASU No. 2016-02, Leases (Topic 842) (“ASU 2016-02”). This standard supersedes Topic 840, Leases, and requires an entity that enters into a lease, with some specified scope exemptions, to recognize lease assets and lease liabilities on the balance sheet, and disclose key information about leasing arrangements. Upon adoption, entities are required to use a modified retrospective transition method for existing leases, and apply the new standard for the earliest year presented in the financial statements. ASU 2016-02 is effective for public entities for fiscal years beginning after December 15, 2018. The Company is currently assessing the impact of ASU 2016-02 on its financial position, results of operations and disclosures. In March 2016, the FASB issued ASU No. 2016-09, Compensation-Stock Compensation (Topic 718): Improvements to Employee Share-Based Payment Accounting (“ASU 2016-09”). This update focuses on simplification of several aspects of the accounting for share-based payment transactions, including the income tax consequences, classification of awards as either equity or liabilities, and classification on the statement of cash flows. ASU 2016-09 also includes adjustments on how excess tax benefits and a company’s tax payments for tax withholdings should be classified. The standard is effective for public entities for annual periods beginning after December 15, 2016. The Company is currently assessing the impact of ASU 2016-09 on its financial position, results of operations and disclosures. In June 2016, the FASB issued ASU No. 2016-13, Financial Instruments - Credit Losses (Topic 326) (“ASU 2016-13”). This standard sets forth a “current expected credit loss” (CECL) model which, when adopted, will require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s well as certain off-balance sheet credit exposures. ASU 2016-13 is effective for public entities for fiscal years beginning after December 15, 2019. The Company is currently assessing the impact of this standard on its financial position, results of operations and disclosures. In August 2016, the FASB issued ASU No. 2016-15, Statement of Cash Flows (Topic 230): Classification of Certain Cash Receipts and Cash Payments (“ASU 2016-15”). The amendments in ASU 2016-15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the acquisition date of a business combination, (4) proceeds received from the settlement of insurance claims, (5) proceeds received from the settlement of corporate-owned life insurance policies (COLIs), including bank-owned life insurance policies (BOLIs), (6) distributions received from equity method investees, (7) Beneficial interests in securitization transactions, and (8) separately identifiable cash flows and application of the predominance principle. For public entities the amendments in this update are effective for fiscal years beginning after December 15, 2017. The Company is currently assessing the impact of the adoption of this guidance on its presentation of cash flows.</t>
  </si>
  <si>
    <t>Reclassification</t>
  </si>
  <si>
    <t>Reclassification Certain prior year amounts have been reclassified to conform to the current year presentation. The reclassifications did not have any effect on reported net income for any periods presented. Reclassification Certain prior year amounts have been reclassified to conform to the current year presentation. The reclassifications did not have any effect on reported net income for any periods presented.</t>
  </si>
  <si>
    <t>FINANCE RECEIVABLES (Tables)</t>
  </si>
  <si>
    <t>Schedule of finance receivables</t>
  </si>
  <si>
    <t>The following table represents finance receivables for the periods presented: As of September 30, 2016 2015 (dollars in thousands) Finance Receivables: Gross finance receivables $ 280,947 $ 279,986 Less: 0 Advanced finance receivable payments (2,397 ) — Gross finance receivables less advanced finance receivable payments 278,550 279,986 Less: Net deferred loan fees and merchant discounts (6,271 ) (5,959 ) Unearned debt protection fees (3,175 ) (3,257 ) Debt protection claims and policy reserves (812 ) (1,291 ) Total unearned fees, debt protection claims and policy reserves (10,258 ) (10,507 ) Finance receivables - net of unearned fees, debt protection claims and policy reserves 268,292 269,479 Allowance for credit losses (30,374 ) (28,957 ) Net finance receivables $ 237,918 $ 240,522</t>
  </si>
  <si>
    <t>Schedule of changes in the components of allowance for credit losses on finance receivables</t>
  </si>
  <si>
    <t>The following table sets forth changes in the components of our allowance for credit losses on finance receivables as of the end of the years presented: As of and for the Years Ended September 30, 2016 2015 (dollars in thousands) Allowance for credit losses: Balance, beginning of period $ 28,957 $ 31,850 Finance receivables charged-off (34,227 ) (32,442 ) Recoveries 4,516 4,364 Provision for credit losses 31,128 25,185 Balance, end of period $ 30,374 $ 28,957 Finance receivables: 280,947 279,986 Allowance for credit losses (30,374 ) (28,957 ) Balance net of allowance $ 250,573 $ 251,029</t>
  </si>
  <si>
    <t>Schedule of the credit quality of the Company's finance receivables</t>
  </si>
  <si>
    <t xml:space="preserve"> As of September 30, 2016 2015 (dollars in thousands) Gross finance receivables $ 280,947 $ 279,986 Performing 264,834 264,547 Non-performing 16,113 15,439 Non-performing loans as a percent of gross balance 5.74 % 5.51 %</t>
  </si>
  <si>
    <t>Schedule of age analysis of past due financing receivables</t>
  </si>
  <si>
    <t>As of September 30, 2016 , and 2015 , past due finance receivables, on a recency basis, are as follows: Age Analysis of Past Due Financing Receivables Balance at September 30, 2016 60-89 Days 90-180 Days Total 60-180 Days 0-59 Days Total (dollars in thousands) Finance receivables $ 5,966 $ 10,924 $ 16,890 $ 264,057 $ 280,947 Age Analysis of Past Due Financing Receivables Balance at September 30, 2015 60-89 Days 90-180 Days Total 60-180 Days 0-59 Days Total (dollars in thousands) Finance receivables $ 5,836 $ 8,426 $ 14,262 $ 265,724 $ 279,986</t>
  </si>
  <si>
    <t>Summary of activity in the liability for unpaid claims and claim adjustment expenses for debt protection and reinsurance products</t>
  </si>
  <si>
    <t>Activity in the liability for unpaid claims and claim adjustment expenses for the debt protection product are summarized as follows: As of and for the Years ended September 30, 2016 2015 2014 (dollars in thousands) Balance, beginning of year $ 1,291 $ 2,196 $ 3,626 Claim amount incurred, related to Prior periods 642 935 764 Current period 363 279 573 Total 1,005 1,214 1,337 Claim amount paid, related to Prior periods 948 1,633 1,581 Current period 536 486 1,186 Total 1,484 2,119 2,767 Balance, end of year $ 812 $ 1,291 $ 2,196</t>
  </si>
  <si>
    <t>FURNITURE AND EQUIPMENT (Tables)</t>
  </si>
  <si>
    <t>Schedule of cost and accumulated depreciation of property and equipment</t>
  </si>
  <si>
    <t>Cost and accumulated depreciation of furniture and equipment at September 30, 2016 and 2015 is as follows: As of September 30, 2016 2015 (dollars in thousands) Furniture and equipment $ — $ 41 Computer software 2,633 1,709 Work in process 2,582 2,777 5,215 4,527 Less accumulated depreciation (1,685 ) (1,750 ) Furniture and equipment - net $ 3,530 $ 2,777</t>
  </si>
  <si>
    <t>BORROWINGS (Tables)</t>
  </si>
  <si>
    <t>Summary of maturities for the amortizing notes and investment notes (net of purchase price adjustments)</t>
  </si>
  <si>
    <t xml:space="preserve"> Revolving Line of Credit - Banks Subordinated Debt Total (dollars in thousands) 2017 $ — $ 7,145 $ 7,145 2018 — 882 882 2019 158,000 5,268 163,268 2020 — 5,176 5,176 2021 — 7,504 7,504 2022 and beyond — 6,928 6,928 Total $ 158,000 $ 32,903 $ 190,903</t>
  </si>
  <si>
    <t>INCOME TAXES (Tables)</t>
  </si>
  <si>
    <t>Schedule of provision for income taxes</t>
  </si>
  <si>
    <t xml:space="preserve"> The provision (benefit) for income taxes for the years ended September 30, 2016 , 2015 , and 2014 , consisted of the following: For the Year Ended September 30, 2016 Federal State Valuation Total (dollars in thousands) Current $ 1,368 $ (123 ) $ — $ 1,245 Deferred 666 97 3 766 Total $ 2,034 $ (26 ) $ 3 $ 2,011 For the Year Ended September 30, 2015 Federal State Valuation Total (dollars in thousands) Current $ (1,378 ) $ (638 ) $ — $ (2,016 ) Deferred 4,739 973 6 5,718 Total $ 3,361 $ 335 $ 6 $ 3,702 For the Year Ended September 30, 2014 Federal State Valuation Total (dollars in thousands) Current $ 2,398 $ 214 $ — $ 2,612 Deferred (6,308 ) (487 ) 11 (6,784 ) Total $ (3,910 ) $ (273 ) $ 11 $ (4,172 )</t>
  </si>
  <si>
    <t>Schedule of reconciliation of actual tax expense and the expected tax expense computed by applying the applicable United States federal corporate tax rates to income before income taxes</t>
  </si>
  <si>
    <t>The actual income tax expenses for fiscal years 2016 , 2015 , and 2014 differs from the computed ‘expected’ income tax expense (benefit) for those years (computed by applying the currently applicable consolidated United States federal corporate tax rates of 35% , to income before income taxes) as follows: For the Years Ended September 30, 2016 2015 2014 (dollars in thousands) Computed ‘expected’ tax expense/(benefit) $ 2,040 $ 3,217 $ (14,859 ) State tax (net of federal tax effect) 36 567 (370 ) Other, net (65 ) (82 ) 41 Goodwill impairment — — 11,016 Total $ 2,011 $ 3,702 $ (4,172 )</t>
  </si>
  <si>
    <t>Schedule of tax effects of temporary differences that give rise to significant portions of the deferred tax assets and liabilities</t>
  </si>
  <si>
    <t>The income tax effects of temporary differences that give rise to significant portions of the deferred tax assets and liabilities at September 30, 2016 and 2015 , are presented below: As of September 30, 2016 2015 (dollars in thousands) Deferred tax assets: Allowance for credit losses $ 11,010 $ 10,465 Unearned insurance reserves 2,400 2,850 Accrued expenses 575 1,065 State net operating losses and credits 44 145 Depreciation — 18 Other 464 514 Total deferred tax assets 14,493 15,057 Valuation allowance (41 ) (38 ) Deferred tax assets, net of valuation allowance 14,452 15,019 Deferred tax liabilities: Depreciation 188 — Other 79 68 Total deferred tax liabilities 267 68 Net deferred tax assets $ 14,185 $ 14,951</t>
  </si>
  <si>
    <t>Schedule of reconciliation of unrecognized tax benefits</t>
  </si>
  <si>
    <t>A reconciliation of unrecognized tax benefits for fiscal year 2016 , 2015 and 2014 is as follows: As of and for the Years Ended September 30, 2016 2015 2014 (dollars in thousands) Balance, beginning of year $ 108 $ 309 $ 346 Increase in tax positions taken in current periods 10 7 24 Increase in tax positions taken in prior periods — 1 6 Decrease in tax positions taken in prior periods — (159 ) — Decrease due to lapse of applicable statute of limitations (77 ) (50 ) (67 ) Balance, end of year $ 41 $ 108 $ 309</t>
  </si>
  <si>
    <t>RELATED PARTY TRANSACTIONS (Tables)</t>
  </si>
  <si>
    <t>Schedule of related party transactions associated with LSMS agreement and other related transactions</t>
  </si>
  <si>
    <t>The following table represents the related party transactions associated with the LSMS Agreement and other related party transactions for the periods presented. For the Years Ended September 30, 2016 2015 2014 (dollars in thousands) Loan purchases: Loans purchased from MCB, net $ 164,909 $ 194,519 $ 143,098 Management and record keeping services: Servicing fee to MCB (1) $ 22,557 $ 15,746 $ 21,675 Special services fee to MCB (2) 4,767 4,836 3,311 Base fee to MCB (3) 500 500 250 Indirect cost allocations to MCFC (4) 860 766 548 Relationship fee to MCB (5) — — 2,257 Total management and record keeping services $ 28,684 $ 21,848 $ 28,041 Other transactions: Capital contribution from MCFC $ — $ (9,022 ) $ — Fees paid to MCB in connection with loans purchased (6) 1,585 1,995 2,142 Tax payments to MCFC 1,896 2,134 2,278 Dividends paid to MCFC 474 2,270 3,231 Direct cost allocations from MCFC (7) 1,374 1,054 1,159 Other reimbursements to MCB (8) — 1,650 1,047 (1) The servicing fee to MCB was 0.617% per month of the outstanding principal for fiscal year 2016 under the LSMS Agreement. The servicing fee to MCB was 0.496% per month of the outstanding loan principal for fiscal year 2015. From April 1, 2014 to September 30, 2014, the servicing fee to MCB was 0.43% per month of outstanding principal. Prior to April 1, 2014, the servicing fee was 0.68% of outstanding principal. (2) In fiscal years 2016 and 2015, the fees for special services under the LSMS Agreement were at a rate of 125 % of the cost of such services incurred by MCB. (3) In fiscal years 2016 and 2015, the annual base fee was $500,000 and payable monthly to MCB. (4) No annual maximum the fiscal year 2016. An annual maximum for fiscal year 2015 was $765,750 . The maximum in fiscal year 2014 was $750,000 . (5) The monthly relationship fee ceased on March 31, 2014. The monthly relationship fee to MCB was equal to $2.91 for each loan owned at the prior fiscal year end for the six months ended March 31, 2014. (6) In fiscal year 2016 we paid a $25.00 fee for each loan purchased from MCB to reimburse MCB for loan origination costs. In fiscal year 2015 and 2014, the fee was $26.00 and $30.00 , respectfully, for each loan purchased from MCB. (7) No annual maximum for fiscal year 2016. An annual maximum for fiscal year 2015 was $1,877,636 . An annual maximum for fiscal year 2014 was $1,754,800 . (8) A one-time fee of $1,650,000 to implement a new consumer lending system that was paid over five monthly installments beginning on October 1, 2014.</t>
  </si>
  <si>
    <t>DISCLOSURE ABOUT FAIR VALUE OF FINANCIAL INSTRUMENTS (Tables)</t>
  </si>
  <si>
    <t>Schedule of carrying amount and fair value of financial assets and liabilities</t>
  </si>
  <si>
    <t>The carrying amounts and estimated fair values of our financial instruments as of September 30, 2016 and 2015 are as follows: ` As of September 30, 2016 As of September 30, 2015 Carrying Carrying Amount Fair Value Amount Fair Value (dollars in thousands) Financial assets: Cash and cash equivalents $ 11,318 $ 11,318 $ 7,644 $ 7,644 Finance receivables, net 237,918 237,974 240,522 243,126 Financial liabilities: Revolving credit line - banks, net $ 157,005 157,005 $ 15,425 15,425 Amortizing term notes — — 138,428 139,079 Subordinated debt, net 32,903 35,921 41,108 44,346</t>
  </si>
  <si>
    <t>QUARTERLY FINANCIAL DATA (UNAUDITED) (Tables)</t>
  </si>
  <si>
    <t>Schedule of Quarterly Financial Data</t>
  </si>
  <si>
    <t>The following is a summary of quarterly financial results: First Quarter Second Quarter Third Quarter Fourth Quarter (dollars in thousands) Year ended September 30, 2016: Interest income and fees $ 21,064 $ 20,129 $ 19,703 $ 20,355 Net interest income 11,615 7,993 8,416 10,486 Income before income taxes 3,080 81 147 2,521 Net income 1,948 38 72 1,760 Year ended September 30, 2015: Interest income and fees $ 19,741 $ 18,163 $ 18,112 $ 20,611 Net interest income 9,376 9,212 9,904 11,564 Income before income taxes 2,523 2,424 546 3,698 Net income 1,529 1,495 347 2,118</t>
  </si>
  <si>
    <t>NATURE OF OPERATIONS AND SUMMARY OF SIGNIFICANT ACCOUNTING POLICIES (Details)</t>
  </si>
  <si>
    <t>Sep. 30, 2016USD ($)contractual_payment</t>
  </si>
  <si>
    <t>Sep. 30, 2015USD ($)</t>
  </si>
  <si>
    <t>Sep. 30, 2014USD ($)</t>
  </si>
  <si>
    <t>Sep. 30, 2013USD ($)</t>
  </si>
  <si>
    <t>Cash and Cash Equivalents - Non-Restricted</t>
  </si>
  <si>
    <t>Cash equivalents</t>
  </si>
  <si>
    <t>Cash</t>
  </si>
  <si>
    <t>Restricted cash</t>
  </si>
  <si>
    <t>Interest Income on Finance Receivables</t>
  </si>
  <si>
    <t>Number of payments past due | contractual_payment</t>
  </si>
  <si>
    <t>Percentage of contractual payment not received for 30 days after last full payment</t>
  </si>
  <si>
    <t>95.00%</t>
  </si>
  <si>
    <t>Installment not received on which interest accrual is suspended, period</t>
  </si>
  <si>
    <t>92 days</t>
  </si>
  <si>
    <t>Furniture and equipment [Member]</t>
  </si>
  <si>
    <t>Goodwill and other intangible assets</t>
  </si>
  <si>
    <t>Property, Plant and Equipment, Useful Life</t>
  </si>
  <si>
    <t>7 years</t>
  </si>
  <si>
    <t>Computer software [Member]</t>
  </si>
  <si>
    <t>3 years</t>
  </si>
  <si>
    <t>FINANCE RECEIVABLES (Details) - USD ($)</t>
  </si>
  <si>
    <t>Finance receivables</t>
  </si>
  <si>
    <t>Loans purchased from CBD</t>
  </si>
  <si>
    <t>Amount of contracts acquired</t>
  </si>
  <si>
    <t>Advances on customer loan payments</t>
  </si>
  <si>
    <t>Accrued interest receivable</t>
  </si>
  <si>
    <t>Gross finance receivables less advanced finance receivable payments</t>
  </si>
  <si>
    <t>Less: Net deferred loan fees and dealer discounts</t>
  </si>
  <si>
    <t>Less: Unearned debt protection fees</t>
  </si>
  <si>
    <t>Less: Debt protection claims and policy reserves</t>
  </si>
  <si>
    <t>Less: Total unearned fees</t>
  </si>
  <si>
    <t>Finance receivables - net of unearned fees</t>
  </si>
  <si>
    <t>Military loans</t>
  </si>
  <si>
    <t>Percentage of loans purchased as refinancing of outstanding loans</t>
  </si>
  <si>
    <t>39.70%</t>
  </si>
  <si>
    <t>36.10%</t>
  </si>
  <si>
    <t>FINANCE RECEIVABLES (Details 2) - USD ($)</t>
  </si>
  <si>
    <t>Accounts individually evaluated for impairment</t>
  </si>
  <si>
    <t>Allowance for credit losses:</t>
  </si>
  <si>
    <t>Balance, beginning of period</t>
  </si>
  <si>
    <t>Finance receivables charged-off</t>
  </si>
  <si>
    <t>Recoveries</t>
  </si>
  <si>
    <t>Provision</t>
  </si>
  <si>
    <t>Balance, end of period</t>
  </si>
  <si>
    <t>Balance net of allowance</t>
  </si>
  <si>
    <t>FINANCE RECEIVABLES (Details 3)</t>
  </si>
  <si>
    <t>Credit quality and accrued interest on financial receivable</t>
  </si>
  <si>
    <t>Finance receivables greater than 90 days past due accruing interest</t>
  </si>
  <si>
    <t>Accrued interest receivable for nonperforming loans</t>
  </si>
  <si>
    <t>Non-performing (90 days delinquent)</t>
  </si>
  <si>
    <t>Non-performing loans as a percent of gross balance</t>
  </si>
  <si>
    <t>5.74%</t>
  </si>
  <si>
    <t>5.51%</t>
  </si>
  <si>
    <t>Performing loans</t>
  </si>
  <si>
    <t>Military loans | Non-performing (90 days delinquent)</t>
  </si>
  <si>
    <t>Total accrued interest receivable</t>
  </si>
  <si>
    <t>FINANCE RECEIVABLES (Details 4) - USD ($) $ in Thousands</t>
  </si>
  <si>
    <t>Finance receivables past due</t>
  </si>
  <si>
    <t>Total Finance Receivables</t>
  </si>
  <si>
    <t>60-89 Days Past Due</t>
  </si>
  <si>
    <t>90-180 Days Past Due</t>
  </si>
  <si>
    <t>Total 60-180 Days Past Due</t>
  </si>
  <si>
    <t>0-59 Days Past Due</t>
  </si>
  <si>
    <t>FINANCE RECEIVABLES (Details 5) - USD ($) $ in Thousands</t>
  </si>
  <si>
    <t>Activity in the liability for unpaid claims and claim adjustment expenses for debt protection and reinsurance products</t>
  </si>
  <si>
    <t>Balance, beginning of year</t>
  </si>
  <si>
    <t>Claim amount incurred, related to</t>
  </si>
  <si>
    <t>Prior periods</t>
  </si>
  <si>
    <t>Current period</t>
  </si>
  <si>
    <t>Claim amount paid, related to</t>
  </si>
  <si>
    <t>Balance, end of year</t>
  </si>
  <si>
    <t>FURNITURE AND EQUIPMENT (Details) - USD ($) $ in Thousands</t>
  </si>
  <si>
    <t>Furniture and equipment - gross</t>
  </si>
  <si>
    <t>Less accumulated depreciation</t>
  </si>
  <si>
    <t>Furniture and equipment - net</t>
  </si>
  <si>
    <t>Depreciation expense</t>
  </si>
  <si>
    <t>FIS Default Manager Software Platform Development And Design [Member]</t>
  </si>
  <si>
    <t>Contract settlement</t>
  </si>
  <si>
    <t>Previously capitalized development costs</t>
  </si>
  <si>
    <t>Accounts Payable [Member] | FIS Default Manager Software Platform Development And Design [Member]</t>
  </si>
  <si>
    <t>License fee</t>
  </si>
  <si>
    <t>Work in process [Member]</t>
  </si>
  <si>
    <t>BORROWINGS (Details)</t>
  </si>
  <si>
    <t>Dec. 23, 2015USD ($)</t>
  </si>
  <si>
    <t>Jun. 21, 2013</t>
  </si>
  <si>
    <t>Sep. 30, 2015USD ($)item</t>
  </si>
  <si>
    <t>Sep. 30, 2013</t>
  </si>
  <si>
    <t>Sep. 30, 2016USD ($)</t>
  </si>
  <si>
    <t>Sep. 02, 2015USD ($)</t>
  </si>
  <si>
    <t>May 05, 2014</t>
  </si>
  <si>
    <t>Borrowings</t>
  </si>
  <si>
    <t>Dividends paid to MCFC</t>
  </si>
  <si>
    <t>Dividend permitted under covenant</t>
  </si>
  <si>
    <t>Maturities</t>
  </si>
  <si>
    <t>2022 and beyond</t>
  </si>
  <si>
    <t>Revolving line of credit</t>
  </si>
  <si>
    <t>Subordinated Debt</t>
  </si>
  <si>
    <t>Maximum principal balance on the facility</t>
  </si>
  <si>
    <t>Minimum | Revolving credit line</t>
  </si>
  <si>
    <t>Variable rate basis</t>
  </si>
  <si>
    <t>Prime</t>
  </si>
  <si>
    <t>Minimum | Revolving line of credit</t>
  </si>
  <si>
    <t>Interest rate during the period (as a percent)</t>
  </si>
  <si>
    <t>5.00%</t>
  </si>
  <si>
    <t>Minimum | SSLA Lenders | Revolving credit line</t>
  </si>
  <si>
    <t>Minimum | SSLA Lenders | Amendment</t>
  </si>
  <si>
    <t>Maximum | SSLA Lenders</t>
  </si>
  <si>
    <t>Debt to net worth ratio (percent)</t>
  </si>
  <si>
    <t>Line of Credit | Revolving line of credit</t>
  </si>
  <si>
    <t>Extinguishment of Debt, Amount</t>
  </si>
  <si>
    <t>Interest rate at the end of the period (as a percent)</t>
  </si>
  <si>
    <t>4.94%</t>
  </si>
  <si>
    <t>Line of Credit Facility, Fair Value of Amount Outstanding</t>
  </si>
  <si>
    <t>Debt Issuance Costs, Net</t>
  </si>
  <si>
    <t>Amortizing Notes | SSLA Lenders</t>
  </si>
  <si>
    <t>Basis points added to reference rate (as a percent)</t>
  </si>
  <si>
    <t>2.70%</t>
  </si>
  <si>
    <t>Quarterly uncommitted availability fee (as a percent)</t>
  </si>
  <si>
    <t>0.10%</t>
  </si>
  <si>
    <t>Uncommitted availability fees</t>
  </si>
  <si>
    <t>Number of debt instruments | item</t>
  </si>
  <si>
    <t>Investment Notes</t>
  </si>
  <si>
    <t>Weighted interest rate (as a percent)</t>
  </si>
  <si>
    <t>5.68%</t>
  </si>
  <si>
    <t>Amortizing Notes | SSLA Lenders | Revolving credit line</t>
  </si>
  <si>
    <t>Balance outstanding</t>
  </si>
  <si>
    <t>Amortizing Notes | Non-Voting Banks</t>
  </si>
  <si>
    <t>Amortizing Notes | Minimum | SSLA Lenders</t>
  </si>
  <si>
    <t>90-day moving average of like-term treasury notes</t>
  </si>
  <si>
    <t>Minimum interest rate (as a percent)</t>
  </si>
  <si>
    <t>5.25%</t>
  </si>
  <si>
    <t>Amortizing Notes | Minimum | SSLA Lenders | Amendment</t>
  </si>
  <si>
    <t>Amortizing Notes | Maximum | SSLA Lenders</t>
  </si>
  <si>
    <t>Maturity period</t>
  </si>
  <si>
    <t>48 months</t>
  </si>
  <si>
    <t>Ratio of senior indebtedness at the end of each quarter to tangible net worth</t>
  </si>
  <si>
    <t>Debt instrument face amount</t>
  </si>
  <si>
    <t>Purchase adjustment reflected in the book value</t>
  </si>
  <si>
    <t>Average outstanding balance</t>
  </si>
  <si>
    <t>9.23%</t>
  </si>
  <si>
    <t>9.09%</t>
  </si>
  <si>
    <t>Investment Notes | Minimum</t>
  </si>
  <si>
    <t>1 year</t>
  </si>
  <si>
    <t>Investment Notes | Maximum</t>
  </si>
  <si>
    <t>10 years</t>
  </si>
  <si>
    <t>Subordinated Debenture</t>
  </si>
  <si>
    <t>7.36%</t>
  </si>
  <si>
    <t>Subordinated Debenture | Minimum</t>
  </si>
  <si>
    <t>Debt maturity</t>
  </si>
  <si>
    <t>Subordinated Debenture | Maximum</t>
  </si>
  <si>
    <t>4 years</t>
  </si>
  <si>
    <t>MOU | Amortizing Notes | SSLA Lenders</t>
  </si>
  <si>
    <t>MOU | Investment Notes</t>
  </si>
  <si>
    <t>5.5% Subordinated Debt [Member] | Subordinated Debenture</t>
  </si>
  <si>
    <t>Interest rate (percent)</t>
  </si>
  <si>
    <t>5.50%</t>
  </si>
  <si>
    <t>6.5% Subordinated Debt [Member] | Subordinated Debenture</t>
  </si>
  <si>
    <t>6.50%</t>
  </si>
  <si>
    <t>7.5% Subordinated Debt [Member] | Subordinated Debenture</t>
  </si>
  <si>
    <t>7.50%</t>
  </si>
  <si>
    <t>8.0% Subordinated Debt [Member] | Subordinated Debenture</t>
  </si>
  <si>
    <t>8.00%</t>
  </si>
  <si>
    <t>Amendment | Line of Credit | SSLA Lenders | Revolving line of credit</t>
  </si>
  <si>
    <t>Amendment | Line of Credit | Minimum | SSLA Lenders | Revolving line of credit</t>
  </si>
  <si>
    <t>4.00%</t>
  </si>
  <si>
    <t>Base Rate | Line of Credit | Revolving line of credit</t>
  </si>
  <si>
    <t>3.25%</t>
  </si>
  <si>
    <t>6.75%</t>
  </si>
  <si>
    <t>LIBOR | Line of Credit | Revolving line of credit</t>
  </si>
  <si>
    <t>4.25%</t>
  </si>
  <si>
    <t>4.78%</t>
  </si>
  <si>
    <t>Interest Rate Cap</t>
  </si>
  <si>
    <t>Derivative, Notional Amount</t>
  </si>
  <si>
    <t>Hedging Liabilities, Noncurrent</t>
  </si>
  <si>
    <t>Interest Rate Cap | LIBOR</t>
  </si>
  <si>
    <t>Derivative, Fixed Interest Rate</t>
  </si>
  <si>
    <t>2.50%</t>
  </si>
  <si>
    <t>INCOME TAXES (Details) - USD ($) $ in Thousands</t>
  </si>
  <si>
    <t>Sep. 30, 2011</t>
  </si>
  <si>
    <t>Federal</t>
  </si>
  <si>
    <t>Current</t>
  </si>
  <si>
    <t>Deferred</t>
  </si>
  <si>
    <t>State</t>
  </si>
  <si>
    <t>Valuation Allowance</t>
  </si>
  <si>
    <t>United States federal corporate tax rates</t>
  </si>
  <si>
    <t>United States federal corporate tax rates (as a percent)</t>
  </si>
  <si>
    <t>35.00%</t>
  </si>
  <si>
    <t>Reconciliation of actual tax expense and the expected tax expense computed by applying the applicable United States federal corporate tax rates to income before income taxes</t>
  </si>
  <si>
    <t>Computed ‘expected’ tax expense/(benefit)</t>
  </si>
  <si>
    <t>State tax (net of federal tax effect)</t>
  </si>
  <si>
    <t>Other, net</t>
  </si>
  <si>
    <t>Goodwill impairment</t>
  </si>
  <si>
    <t>INCOME TAXES (Details 2) - USD ($) $ in Thousands</t>
  </si>
  <si>
    <t>Deferred tax assets:</t>
  </si>
  <si>
    <t>Unearned insurance reserves</t>
  </si>
  <si>
    <t>Accrued expenses</t>
  </si>
  <si>
    <t>State net operating losses and credits</t>
  </si>
  <si>
    <t>Depreciation</t>
  </si>
  <si>
    <t>Other</t>
  </si>
  <si>
    <t>Total deferred tax assets</t>
  </si>
  <si>
    <t>Valuation allowance</t>
  </si>
  <si>
    <t>Deferred tax assets, net of valuation allowance</t>
  </si>
  <si>
    <t>Deferred tax liabilities:</t>
  </si>
  <si>
    <t>Total deferred tax liabilities</t>
  </si>
  <si>
    <t>Net deferred tax assets</t>
  </si>
  <si>
    <t>State net operating loss carryforwards</t>
  </si>
  <si>
    <t>Additional disclosure of uncertain tax positions and unrecognized tax benefits</t>
  </si>
  <si>
    <t>Reserve for uncertain tax positions</t>
  </si>
  <si>
    <t>Interest and penalties recognized and recorded as a component of income tax expense (benefit)</t>
  </si>
  <si>
    <t>Reconciliation of unrecognized tax benefits</t>
  </si>
  <si>
    <t>Increase in tax positions taken in current periods</t>
  </si>
  <si>
    <t>Increase in tax positions taken in prior periods</t>
  </si>
  <si>
    <t>Decrease in tax positions taken in prior periods</t>
  </si>
  <si>
    <t>Decrease due to lapse of applicable statute of limitations</t>
  </si>
  <si>
    <t>RELATED PARTY TRANSACTIONS (Details)</t>
  </si>
  <si>
    <t>3 Months Ended</t>
  </si>
  <si>
    <t>6 Months Ended</t>
  </si>
  <si>
    <t>Jun. 30, 2014USD ($)</t>
  </si>
  <si>
    <t>Mar. 31, 2014</t>
  </si>
  <si>
    <t>Sep. 30, 2016USD ($)payment</t>
  </si>
  <si>
    <t>Apr. 01, 2014</t>
  </si>
  <si>
    <t>Loan purchasing:</t>
  </si>
  <si>
    <t>Management and record keeping services:</t>
  </si>
  <si>
    <t>Total management and record keeping services</t>
  </si>
  <si>
    <t>Other transactions:</t>
  </si>
  <si>
    <t>Tax payments to MCFC</t>
  </si>
  <si>
    <t>Additional disclosures</t>
  </si>
  <si>
    <t>Special services fee (percent)</t>
  </si>
  <si>
    <t>12500.00%</t>
  </si>
  <si>
    <t>CBD</t>
  </si>
  <si>
    <t>Fees paid to CBD in connection with loans purchased ($30.00 each loan purchased)</t>
  </si>
  <si>
    <t>Other reimbursements to CBD</t>
  </si>
  <si>
    <t>Fees paid for each loan purchased</t>
  </si>
  <si>
    <t>Purchases from related party</t>
  </si>
  <si>
    <t>Number of monthly installment payments | payment</t>
  </si>
  <si>
    <t>CBD | Monthly servicing for outstanding principal</t>
  </si>
  <si>
    <t>Service expense expressed as a percentage of outstanding principal (percent)</t>
  </si>
  <si>
    <t>0.68%</t>
  </si>
  <si>
    <t>0.617%</t>
  </si>
  <si>
    <t>0.496%</t>
  </si>
  <si>
    <t>0.43%</t>
  </si>
  <si>
    <t>CBD | Annual base fee</t>
  </si>
  <si>
    <t>CBD | Monthly special services fee to CBD</t>
  </si>
  <si>
    <t>CBD | Monthly base fee to CBD</t>
  </si>
  <si>
    <t>CBD | Monthly cost sharing to MCFC</t>
  </si>
  <si>
    <t>CBD | Monthly relationship fee for each loan owned at the prior fiscal year end</t>
  </si>
  <si>
    <t>Service expense for each loan owned at prior fiscal year end</t>
  </si>
  <si>
    <t>MCFC</t>
  </si>
  <si>
    <t>Direct cost allocations to MCFC</t>
  </si>
  <si>
    <t>Maximum amount as annual service expense</t>
  </si>
  <si>
    <t>Maximum annual expenses reimbursed</t>
  </si>
  <si>
    <t>MCFC | Monthly relationship fee for each loan owned at the prior fiscal year end</t>
  </si>
  <si>
    <t>Related party transactions</t>
  </si>
  <si>
    <t>Subordinated debt</t>
  </si>
  <si>
    <t>Two Directors | Subordinated Debenture | MCFC</t>
  </si>
  <si>
    <t>7.31%</t>
  </si>
  <si>
    <t>Two Directors | Subordinated Debenture | Minimum | MCFC</t>
  </si>
  <si>
    <t>2 years</t>
  </si>
  <si>
    <t>Two Directors | Subordinated Debenture | Maximum | MCFC</t>
  </si>
  <si>
    <t>DISCLOSURE ABOUT FAIR VALUE OF FINANCIAL INSTRUMENTS (Details) - USD ($) $ in Thousands</t>
  </si>
  <si>
    <t>Financial assets:</t>
  </si>
  <si>
    <t>Fair Value</t>
  </si>
  <si>
    <t>Financial liabilities:</t>
  </si>
  <si>
    <t>Carrying Amount</t>
  </si>
  <si>
    <t>QUARTERLY FINANCIAL DATA (UNAUDITED) (Details) - USD ($) $ in Thousands</t>
  </si>
  <si>
    <t>Jun. 30, 2016</t>
  </si>
  <si>
    <t>Mar. 31, 2016</t>
  </si>
  <si>
    <t>Mar. 31, 2015</t>
  </si>
  <si>
    <t>Dec. 31, 2014</t>
  </si>
  <si>
    <t>Jun. 30, 2014</t>
  </si>
  <si>
    <t>Dec. 31, 2013</t>
  </si>
  <si>
    <t>Income before income taxes</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1"/>
  </cols>
  <sheetData>
    <row r="1" spans="1:2">
      <c r="A1" s="1" t="s">
        <v>0</v>
      </c>
      <c r="B1" s="2" t="s">
        <v>1</v>
      </c>
    </row>
    <row r="2" spans="1:2">
      <c r="B2" s="2" t="s">
        <v>2</v>
      </c>
    </row>
    <row r="3" spans="1:2">
      <c r="A3" s="3" t="s">
        <v>0</v>
      </c>
    </row>
    <row r="4" spans="1:2">
      <c r="A4" s="4" t="s">
        <v>3</v>
      </c>
      <c r="B4" s="4" t="s">
        <v>4</v>
      </c>
    </row>
    <row r="5" spans="1:2">
      <c r="A5" s="4" t="s">
        <v>5</v>
      </c>
      <c r="B5" s="5" t="n">
        <v>121675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6" t="n">
        <v>0</v>
      </c>
    </row>
    <row r="15" spans="1:2">
      <c r="A15" s="4" t="s">
        <v>22</v>
      </c>
      <c r="B15" s="5" t="n">
        <v>1</v>
      </c>
    </row>
    <row r="16" spans="1:2">
      <c r="A16" s="4" t="s">
        <v>23</v>
      </c>
      <c r="B16" s="5" t="n">
        <v>2016</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7</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7</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11318000</v>
      </c>
      <c r="C3" s="6" t="n">
        <v>7644000</v>
      </c>
    </row>
    <row r="4" spans="1:3">
      <c r="A4" s="4" t="s">
        <v>31</v>
      </c>
      <c r="B4" s="5" t="n">
        <v>280947000</v>
      </c>
      <c r="C4" s="5" t="n">
        <v>279986000</v>
      </c>
    </row>
    <row r="5" spans="1:3">
      <c r="A5" s="3" t="s">
        <v>32</v>
      </c>
    </row>
    <row r="6" spans="1:3">
      <c r="A6" s="4" t="s">
        <v>33</v>
      </c>
      <c r="B6" s="5" t="n">
        <v>-2397000</v>
      </c>
      <c r="C6" s="5" t="n">
        <v>0</v>
      </c>
    </row>
    <row r="7" spans="1:3">
      <c r="A7" s="4" t="s">
        <v>34</v>
      </c>
      <c r="B7" s="5" t="n">
        <v>-10258000</v>
      </c>
      <c r="C7" s="5" t="n">
        <v>-10507000</v>
      </c>
    </row>
    <row r="8" spans="1:3">
      <c r="A8" s="4" t="s">
        <v>35</v>
      </c>
      <c r="B8" s="5" t="n">
        <v>-30374000</v>
      </c>
      <c r="C8" s="5" t="n">
        <v>-28957000</v>
      </c>
    </row>
    <row r="9" spans="1:3">
      <c r="A9" s="4" t="s">
        <v>36</v>
      </c>
      <c r="B9" s="5" t="n">
        <v>237918000</v>
      </c>
      <c r="C9" s="5" t="n">
        <v>240522000</v>
      </c>
    </row>
    <row r="10" spans="1:3">
      <c r="A10" s="4" t="s">
        <v>37</v>
      </c>
      <c r="B10" s="5" t="n">
        <v>3530000</v>
      </c>
      <c r="C10" s="5" t="n">
        <v>2777000</v>
      </c>
    </row>
    <row r="11" spans="1:3">
      <c r="A11" s="4" t="s">
        <v>38</v>
      </c>
      <c r="B11" s="5" t="n">
        <v>14185000</v>
      </c>
      <c r="C11" s="5" t="n">
        <v>14951000</v>
      </c>
    </row>
    <row r="12" spans="1:3">
      <c r="A12" s="4" t="s">
        <v>39</v>
      </c>
      <c r="B12" s="5" t="n">
        <v>5511000</v>
      </c>
      <c r="C12" s="5" t="n">
        <v>10406000</v>
      </c>
    </row>
    <row r="13" spans="1:3">
      <c r="A13" s="4" t="s">
        <v>40</v>
      </c>
      <c r="B13" s="5" t="n">
        <v>272462000</v>
      </c>
      <c r="C13" s="5" t="n">
        <v>276300000</v>
      </c>
    </row>
    <row r="14" spans="1:3">
      <c r="A14" s="3" t="s">
        <v>41</v>
      </c>
    </row>
    <row r="15" spans="1:3">
      <c r="A15" s="4" t="s">
        <v>42</v>
      </c>
      <c r="B15" s="5" t="n">
        <v>157005000</v>
      </c>
      <c r="C15" s="5" t="n">
        <v>15425000</v>
      </c>
    </row>
    <row r="16" spans="1:3">
      <c r="A16" s="4" t="s">
        <v>43</v>
      </c>
      <c r="B16" s="5" t="n">
        <v>32903000</v>
      </c>
      <c r="C16" s="5" t="n">
        <v>41108000</v>
      </c>
    </row>
    <row r="17" spans="1:3">
      <c r="A17" s="4" t="s">
        <v>44</v>
      </c>
      <c r="B17" s="5" t="n">
        <v>3819000</v>
      </c>
      <c r="C17" s="5" t="n">
        <v>5948000</v>
      </c>
    </row>
    <row r="18" spans="1:3">
      <c r="A18" s="4" t="s">
        <v>45</v>
      </c>
      <c r="B18" s="5" t="n">
        <v>0</v>
      </c>
      <c r="C18" s="5" t="n">
        <v>138428000</v>
      </c>
    </row>
    <row r="19" spans="1:3">
      <c r="A19" s="4" t="s">
        <v>46</v>
      </c>
      <c r="B19" s="5" t="n">
        <v>193727000</v>
      </c>
      <c r="C19" s="5" t="n">
        <v>200909000</v>
      </c>
    </row>
    <row r="20" spans="1:3">
      <c r="A20" s="3" t="s">
        <v>47</v>
      </c>
    </row>
    <row r="21" spans="1:3">
      <c r="A21" s="4" t="s">
        <v>48</v>
      </c>
      <c r="B21" s="5" t="n">
        <v>95416000</v>
      </c>
      <c r="C21" s="5" t="n">
        <v>95416000</v>
      </c>
    </row>
    <row r="22" spans="1:3">
      <c r="A22" s="4" t="s">
        <v>49</v>
      </c>
      <c r="B22" s="5" t="n">
        <v>-16681000</v>
      </c>
      <c r="C22" s="5" t="n">
        <v>-20025000</v>
      </c>
    </row>
    <row r="23" spans="1:3">
      <c r="A23" s="4" t="s">
        <v>50</v>
      </c>
      <c r="B23" s="5" t="n">
        <v>78735000</v>
      </c>
      <c r="C23" s="5" t="n">
        <v>75391000</v>
      </c>
    </row>
    <row r="24" spans="1:3">
      <c r="A24" s="4" t="s">
        <v>51</v>
      </c>
      <c r="B24" s="6" t="n">
        <v>272462000</v>
      </c>
      <c r="C24" s="6" t="n">
        <v>2763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7</v>
      </c>
    </row>
    <row r="3" spans="1:2">
      <c r="A3" s="3" t="s">
        <v>14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7</v>
      </c>
    </row>
    <row r="3" spans="1:2">
      <c r="A3" s="3" t="s">
        <v>14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7</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7</v>
      </c>
    </row>
    <row r="3" spans="1:2">
      <c r="A3" s="3" t="s">
        <v>15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7</v>
      </c>
    </row>
    <row r="3" spans="1:2">
      <c r="A3" s="3" t="s">
        <v>16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7</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222</v>
      </c>
      <c r="B1" s="2" t="s">
        <v>1</v>
      </c>
    </row>
    <row r="2" spans="1:5">
      <c r="B2" s="2" t="s">
        <v>223</v>
      </c>
      <c r="C2" s="2" t="s">
        <v>224</v>
      </c>
      <c r="D2" s="2" t="s">
        <v>225</v>
      </c>
      <c r="E2" s="2" t="s">
        <v>226</v>
      </c>
    </row>
    <row r="3" spans="1:5">
      <c r="A3" s="3" t="s">
        <v>227</v>
      </c>
    </row>
    <row r="4" spans="1:5">
      <c r="A4" s="4" t="s">
        <v>228</v>
      </c>
      <c r="C4" s="6" t="n">
        <v>0</v>
      </c>
    </row>
    <row r="5" spans="1:5">
      <c r="A5" s="4" t="s">
        <v>229</v>
      </c>
      <c r="B5" s="6" t="n">
        <v>11318000</v>
      </c>
      <c r="C5" s="6" t="n">
        <v>7644000</v>
      </c>
      <c r="D5" s="6" t="n">
        <v>8277000</v>
      </c>
      <c r="E5" s="6" t="n">
        <v>2546000</v>
      </c>
    </row>
    <row r="6" spans="1:5">
      <c r="A6" s="4" t="s">
        <v>230</v>
      </c>
      <c r="B6" s="6" t="n">
        <v>1500000</v>
      </c>
    </row>
    <row r="7" spans="1:5">
      <c r="A7" s="3" t="s">
        <v>231</v>
      </c>
    </row>
    <row r="8" spans="1:5">
      <c r="A8" s="4" t="s">
        <v>232</v>
      </c>
      <c r="B8" s="5" t="n">
        <v>3</v>
      </c>
    </row>
    <row r="9" spans="1:5">
      <c r="A9" s="4" t="s">
        <v>233</v>
      </c>
      <c r="B9" s="4" t="s">
        <v>234</v>
      </c>
    </row>
    <row r="10" spans="1:5">
      <c r="A10" s="4" t="s">
        <v>235</v>
      </c>
      <c r="B10" s="4" t="s">
        <v>236</v>
      </c>
    </row>
    <row r="11" spans="1:5">
      <c r="A11" s="4" t="s">
        <v>237</v>
      </c>
    </row>
    <row r="12" spans="1:5">
      <c r="A12" s="3" t="s">
        <v>238</v>
      </c>
    </row>
    <row r="13" spans="1:5">
      <c r="A13" s="4" t="s">
        <v>239</v>
      </c>
      <c r="B13" s="4" t="s">
        <v>240</v>
      </c>
    </row>
    <row r="14" spans="1:5">
      <c r="A14" s="4" t="s">
        <v>241</v>
      </c>
    </row>
    <row r="15" spans="1:5">
      <c r="A15" s="3" t="s">
        <v>238</v>
      </c>
    </row>
    <row r="16" spans="1:5">
      <c r="A16" s="4" t="s">
        <v>239</v>
      </c>
      <c r="B1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3</v>
      </c>
      <c r="B1" s="2" t="s">
        <v>1</v>
      </c>
    </row>
    <row r="2" spans="1:4">
      <c r="B2" s="2" t="s">
        <v>27</v>
      </c>
      <c r="C2" s="2" t="s">
        <v>28</v>
      </c>
      <c r="D2" s="2" t="s">
        <v>83</v>
      </c>
    </row>
    <row r="3" spans="1:4">
      <c r="A3" s="3" t="s">
        <v>244</v>
      </c>
    </row>
    <row r="4" spans="1:4">
      <c r="A4" s="4" t="s">
        <v>245</v>
      </c>
      <c r="B4" s="6" t="n">
        <v>28442000</v>
      </c>
      <c r="C4" s="6" t="n">
        <v>39061000</v>
      </c>
      <c r="D4" s="6" t="n">
        <v>-56648000</v>
      </c>
    </row>
    <row r="5" spans="1:4">
      <c r="A5" s="4" t="s">
        <v>246</v>
      </c>
      <c r="B5" s="5" t="n">
        <v>0</v>
      </c>
      <c r="C5" s="5" t="n">
        <v>0</v>
      </c>
      <c r="D5" s="5" t="n">
        <v>1450000</v>
      </c>
    </row>
    <row r="6" spans="1:4">
      <c r="A6" s="4" t="s">
        <v>247</v>
      </c>
      <c r="B6" s="5" t="n">
        <v>4000000</v>
      </c>
    </row>
    <row r="7" spans="1:4">
      <c r="A7" s="4" t="s">
        <v>248</v>
      </c>
      <c r="B7" s="5" t="n">
        <v>1600000</v>
      </c>
    </row>
    <row r="8" spans="1:4">
      <c r="A8" s="4" t="s">
        <v>31</v>
      </c>
      <c r="B8" s="5" t="n">
        <v>280947000</v>
      </c>
      <c r="C8" s="5" t="n">
        <v>279986000</v>
      </c>
    </row>
    <row r="9" spans="1:4">
      <c r="A9" s="4" t="s">
        <v>33</v>
      </c>
      <c r="B9" s="5" t="n">
        <v>-2397000</v>
      </c>
      <c r="C9" s="5" t="n">
        <v>0</v>
      </c>
    </row>
    <row r="10" spans="1:4">
      <c r="A10" s="4" t="s">
        <v>249</v>
      </c>
      <c r="B10" s="5" t="n">
        <v>278550000</v>
      </c>
      <c r="C10" s="5" t="n">
        <v>279986000</v>
      </c>
    </row>
    <row r="11" spans="1:4">
      <c r="A11" s="4" t="s">
        <v>250</v>
      </c>
      <c r="B11" s="5" t="n">
        <v>-6271000</v>
      </c>
      <c r="C11" s="5" t="n">
        <v>-5959000</v>
      </c>
    </row>
    <row r="12" spans="1:4">
      <c r="A12" s="4" t="s">
        <v>251</v>
      </c>
      <c r="B12" s="5" t="n">
        <v>-3175000</v>
      </c>
      <c r="C12" s="5" t="n">
        <v>-3257000</v>
      </c>
    </row>
    <row r="13" spans="1:4">
      <c r="A13" s="4" t="s">
        <v>252</v>
      </c>
      <c r="B13" s="5" t="n">
        <v>-812000</v>
      </c>
      <c r="C13" s="5" t="n">
        <v>-1291000</v>
      </c>
    </row>
    <row r="14" spans="1:4">
      <c r="A14" s="4" t="s">
        <v>253</v>
      </c>
      <c r="B14" s="5" t="n">
        <v>-10258000</v>
      </c>
      <c r="C14" s="5" t="n">
        <v>-10507000</v>
      </c>
    </row>
    <row r="15" spans="1:4">
      <c r="A15" s="4" t="s">
        <v>254</v>
      </c>
      <c r="B15" s="5" t="n">
        <v>268292000</v>
      </c>
      <c r="C15" s="5" t="n">
        <v>269479000</v>
      </c>
    </row>
    <row r="16" spans="1:4">
      <c r="A16" s="4" t="s">
        <v>35</v>
      </c>
      <c r="B16" s="5" t="n">
        <v>-30374000</v>
      </c>
      <c r="C16" s="5" t="n">
        <v>-28957000</v>
      </c>
      <c r="D16" s="6" t="n">
        <v>-31850000</v>
      </c>
    </row>
    <row r="17" spans="1:4">
      <c r="A17" s="4" t="s">
        <v>36</v>
      </c>
      <c r="B17" s="5" t="n">
        <v>237918000</v>
      </c>
      <c r="C17" s="5" t="n">
        <v>240522000</v>
      </c>
    </row>
    <row r="18" spans="1:4">
      <c r="A18" s="4" t="s">
        <v>255</v>
      </c>
    </row>
    <row r="19" spans="1:4">
      <c r="A19" s="3" t="s">
        <v>244</v>
      </c>
    </row>
    <row r="20" spans="1:4">
      <c r="A20" s="4" t="s">
        <v>245</v>
      </c>
      <c r="B20" s="6" t="n">
        <v>292500000</v>
      </c>
      <c r="C20" s="6" t="n">
        <v>326100000</v>
      </c>
    </row>
    <row r="21" spans="1:4">
      <c r="A21" s="4" t="s">
        <v>256</v>
      </c>
      <c r="B21" s="4" t="s">
        <v>257</v>
      </c>
      <c r="C21" s="4" t="s">
        <v>25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259</v>
      </c>
      <c r="B1" s="2" t="s">
        <v>1</v>
      </c>
    </row>
    <row r="2" spans="1:6">
      <c r="B2" s="2" t="s">
        <v>27</v>
      </c>
      <c r="C2" s="2" t="s">
        <v>28</v>
      </c>
      <c r="D2" s="2" t="s">
        <v>83</v>
      </c>
      <c r="E2" s="2" t="s">
        <v>27</v>
      </c>
      <c r="F2" s="2" t="s">
        <v>28</v>
      </c>
    </row>
    <row r="3" spans="1:6">
      <c r="A3" s="3" t="s">
        <v>140</v>
      </c>
    </row>
    <row r="4" spans="1:6">
      <c r="A4" s="4" t="s">
        <v>260</v>
      </c>
      <c r="E4" s="6" t="n">
        <v>0</v>
      </c>
    </row>
    <row r="5" spans="1:6">
      <c r="A5" s="3" t="s">
        <v>261</v>
      </c>
    </row>
    <row r="6" spans="1:6">
      <c r="A6" s="4" t="s">
        <v>262</v>
      </c>
      <c r="B6" s="6" t="n">
        <v>28957000</v>
      </c>
      <c r="C6" s="6" t="n">
        <v>31850000</v>
      </c>
    </row>
    <row r="7" spans="1:6">
      <c r="A7" s="4" t="s">
        <v>263</v>
      </c>
      <c r="B7" s="5" t="n">
        <v>-34227000</v>
      </c>
      <c r="C7" s="5" t="n">
        <v>-32442000</v>
      </c>
    </row>
    <row r="8" spans="1:6">
      <c r="A8" s="4" t="s">
        <v>264</v>
      </c>
      <c r="B8" s="5" t="n">
        <v>4516000</v>
      </c>
      <c r="C8" s="5" t="n">
        <v>4364000</v>
      </c>
    </row>
    <row r="9" spans="1:6">
      <c r="A9" s="4" t="s">
        <v>265</v>
      </c>
      <c r="B9" s="5" t="n">
        <v>31128000</v>
      </c>
      <c r="C9" s="5" t="n">
        <v>25185000</v>
      </c>
      <c r="D9" s="6" t="n">
        <v>35690000</v>
      </c>
    </row>
    <row r="10" spans="1:6">
      <c r="A10" s="4" t="s">
        <v>266</v>
      </c>
      <c r="B10" s="5" t="n">
        <v>30374000</v>
      </c>
      <c r="C10" s="5" t="n">
        <v>28957000</v>
      </c>
      <c r="D10" s="5" t="n">
        <v>31850000</v>
      </c>
    </row>
    <row r="11" spans="1:6">
      <c r="A11" s="3" t="s">
        <v>32</v>
      </c>
    </row>
    <row r="12" spans="1:6">
      <c r="A12" s="4" t="s">
        <v>244</v>
      </c>
      <c r="E12" s="5" t="n">
        <v>280947000</v>
      </c>
      <c r="F12" s="6" t="n">
        <v>279986000</v>
      </c>
    </row>
    <row r="13" spans="1:6">
      <c r="A13" s="4" t="s">
        <v>35</v>
      </c>
      <c r="B13" s="6" t="n">
        <v>-28957000</v>
      </c>
      <c r="C13" s="6" t="n">
        <v>-31850000</v>
      </c>
      <c r="D13" s="6" t="n">
        <v>-31850000</v>
      </c>
      <c r="E13" s="5" t="n">
        <v>-30374000</v>
      </c>
      <c r="F13" s="5" t="n">
        <v>-28957000</v>
      </c>
    </row>
    <row r="14" spans="1:6">
      <c r="A14" s="4" t="s">
        <v>267</v>
      </c>
      <c r="E14" s="6" t="n">
        <v>250573000</v>
      </c>
      <c r="F14" s="6" t="n">
        <v>251029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268</v>
      </c>
      <c r="B1" s="2" t="s">
        <v>1</v>
      </c>
    </row>
    <row r="2" spans="1:3">
      <c r="B2" s="2" t="s">
        <v>223</v>
      </c>
      <c r="C2" s="2" t="s">
        <v>224</v>
      </c>
    </row>
    <row r="3" spans="1:3">
      <c r="A3" s="3" t="s">
        <v>269</v>
      </c>
    </row>
    <row r="4" spans="1:3">
      <c r="A4" s="4" t="s">
        <v>232</v>
      </c>
      <c r="B4" s="5" t="n">
        <v>3</v>
      </c>
    </row>
    <row r="5" spans="1:3">
      <c r="A5" s="4" t="s">
        <v>235</v>
      </c>
      <c r="B5" s="4" t="s">
        <v>236</v>
      </c>
    </row>
    <row r="6" spans="1:3">
      <c r="A6" s="4" t="s">
        <v>233</v>
      </c>
      <c r="B6" s="4" t="s">
        <v>234</v>
      </c>
    </row>
    <row r="7" spans="1:3">
      <c r="A7" s="4" t="s">
        <v>270</v>
      </c>
      <c r="B7" s="6" t="n">
        <v>0</v>
      </c>
      <c r="C7" s="6" t="n">
        <v>0</v>
      </c>
    </row>
    <row r="8" spans="1:3">
      <c r="A8" s="3" t="s">
        <v>271</v>
      </c>
    </row>
    <row r="9" spans="1:3">
      <c r="A9" s="4" t="s">
        <v>244</v>
      </c>
      <c r="B9" s="5" t="n">
        <v>280947000</v>
      </c>
      <c r="C9" s="5" t="n">
        <v>279986000</v>
      </c>
    </row>
    <row r="10" spans="1:3">
      <c r="A10" s="4" t="s">
        <v>272</v>
      </c>
    </row>
    <row r="11" spans="1:3">
      <c r="A11" s="3" t="s">
        <v>271</v>
      </c>
    </row>
    <row r="12" spans="1:3">
      <c r="A12" s="4" t="s">
        <v>244</v>
      </c>
      <c r="B12" s="6" t="n">
        <v>16113000</v>
      </c>
      <c r="C12" s="6" t="n">
        <v>15439000</v>
      </c>
    </row>
    <row r="13" spans="1:3">
      <c r="A13" s="4" t="s">
        <v>273</v>
      </c>
      <c r="B13" s="4" t="s">
        <v>274</v>
      </c>
      <c r="C13" s="4" t="s">
        <v>275</v>
      </c>
    </row>
    <row r="14" spans="1:3">
      <c r="A14" s="4" t="s">
        <v>276</v>
      </c>
    </row>
    <row r="15" spans="1:3">
      <c r="A15" s="3" t="s">
        <v>271</v>
      </c>
    </row>
    <row r="16" spans="1:3">
      <c r="A16" s="4" t="s">
        <v>244</v>
      </c>
      <c r="B16" s="6" t="n">
        <v>264834000</v>
      </c>
      <c r="C16" s="6" t="n">
        <v>264547000</v>
      </c>
    </row>
    <row r="17" spans="1:3">
      <c r="A17" s="4" t="s">
        <v>277</v>
      </c>
    </row>
    <row r="18" spans="1:3">
      <c r="A18" s="3" t="s">
        <v>271</v>
      </c>
    </row>
    <row r="19" spans="1:3">
      <c r="A19" s="4" t="s">
        <v>278</v>
      </c>
      <c r="B19" s="5" t="n">
        <v>1000000</v>
      </c>
      <c r="C19" s="5" t="n">
        <v>900000</v>
      </c>
    </row>
    <row r="20" spans="1:3">
      <c r="A20" s="4" t="s">
        <v>244</v>
      </c>
      <c r="B20" s="6" t="n">
        <v>16100000</v>
      </c>
      <c r="C20" s="6" t="n">
        <v>15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7</v>
      </c>
      <c r="C1" s="2" t="s">
        <v>28</v>
      </c>
    </row>
    <row r="2" spans="1:3">
      <c r="A2" s="3" t="s">
        <v>53</v>
      </c>
    </row>
    <row r="3" spans="1:3">
      <c r="A3" s="4" t="s">
        <v>54</v>
      </c>
      <c r="B3" s="4" t="s">
        <v>55</v>
      </c>
      <c r="C3" s="4" t="s">
        <v>55</v>
      </c>
    </row>
    <row r="4" spans="1:3">
      <c r="A4" s="4" t="s">
        <v>56</v>
      </c>
      <c r="B4" s="5" t="n">
        <v>1</v>
      </c>
      <c r="C4" s="5" t="n">
        <v>1</v>
      </c>
    </row>
    <row r="5" spans="1:3">
      <c r="A5" s="4" t="s">
        <v>57</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9</v>
      </c>
      <c r="B1" s="2" t="s">
        <v>27</v>
      </c>
      <c r="C1" s="2" t="s">
        <v>28</v>
      </c>
    </row>
    <row r="2" spans="1:3">
      <c r="A2" s="3" t="s">
        <v>280</v>
      </c>
    </row>
    <row r="3" spans="1:3">
      <c r="A3" s="4" t="s">
        <v>281</v>
      </c>
      <c r="B3" s="6" t="n">
        <v>280947</v>
      </c>
      <c r="C3" s="6" t="n">
        <v>279986</v>
      </c>
    </row>
    <row r="4" spans="1:3">
      <c r="A4" s="4" t="s">
        <v>282</v>
      </c>
    </row>
    <row r="5" spans="1:3">
      <c r="A5" s="3" t="s">
        <v>280</v>
      </c>
    </row>
    <row r="6" spans="1:3">
      <c r="A6" s="4" t="s">
        <v>281</v>
      </c>
      <c r="B6" s="5" t="n">
        <v>5966</v>
      </c>
      <c r="C6" s="5" t="n">
        <v>5836</v>
      </c>
    </row>
    <row r="7" spans="1:3">
      <c r="A7" s="4" t="s">
        <v>283</v>
      </c>
    </row>
    <row r="8" spans="1:3">
      <c r="A8" s="3" t="s">
        <v>280</v>
      </c>
    </row>
    <row r="9" spans="1:3">
      <c r="A9" s="4" t="s">
        <v>281</v>
      </c>
      <c r="B9" s="5" t="n">
        <v>10924</v>
      </c>
      <c r="C9" s="5" t="n">
        <v>8426</v>
      </c>
    </row>
    <row r="10" spans="1:3">
      <c r="A10" s="4" t="s">
        <v>284</v>
      </c>
    </row>
    <row r="11" spans="1:3">
      <c r="A11" s="3" t="s">
        <v>280</v>
      </c>
    </row>
    <row r="12" spans="1:3">
      <c r="A12" s="4" t="s">
        <v>281</v>
      </c>
      <c r="B12" s="5" t="n">
        <v>16890</v>
      </c>
      <c r="C12" s="5" t="n">
        <v>14262</v>
      </c>
    </row>
    <row r="13" spans="1:3">
      <c r="A13" s="4" t="s">
        <v>285</v>
      </c>
    </row>
    <row r="14" spans="1:3">
      <c r="A14" s="3" t="s">
        <v>280</v>
      </c>
    </row>
    <row r="15" spans="1:3">
      <c r="A15" s="4" t="s">
        <v>281</v>
      </c>
      <c r="B15" s="6" t="n">
        <v>264057</v>
      </c>
      <c r="C15" s="6" t="n">
        <v>2657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7</v>
      </c>
      <c r="C2" s="2" t="s">
        <v>28</v>
      </c>
      <c r="D2" s="2" t="s">
        <v>83</v>
      </c>
    </row>
    <row r="3" spans="1:4">
      <c r="A3" s="3" t="s">
        <v>287</v>
      </c>
    </row>
    <row r="4" spans="1:4">
      <c r="A4" s="4" t="s">
        <v>288</v>
      </c>
      <c r="B4" s="6" t="n">
        <v>1291</v>
      </c>
      <c r="C4" s="6" t="n">
        <v>2196</v>
      </c>
      <c r="D4" s="6" t="n">
        <v>3626</v>
      </c>
    </row>
    <row r="5" spans="1:4">
      <c r="A5" s="3" t="s">
        <v>289</v>
      </c>
    </row>
    <row r="6" spans="1:4">
      <c r="A6" s="4" t="s">
        <v>290</v>
      </c>
      <c r="B6" s="5" t="n">
        <v>642</v>
      </c>
      <c r="C6" s="5" t="n">
        <v>935</v>
      </c>
      <c r="D6" s="5" t="n">
        <v>764</v>
      </c>
    </row>
    <row r="7" spans="1:4">
      <c r="A7" s="4" t="s">
        <v>291</v>
      </c>
      <c r="B7" s="5" t="n">
        <v>363</v>
      </c>
      <c r="C7" s="5" t="n">
        <v>279</v>
      </c>
      <c r="D7" s="5" t="n">
        <v>573</v>
      </c>
    </row>
    <row r="8" spans="1:4">
      <c r="A8" s="4" t="s">
        <v>92</v>
      </c>
      <c r="B8" s="5" t="n">
        <v>1005</v>
      </c>
      <c r="C8" s="5" t="n">
        <v>1214</v>
      </c>
      <c r="D8" s="5" t="n">
        <v>1337</v>
      </c>
    </row>
    <row r="9" spans="1:4">
      <c r="A9" s="3" t="s">
        <v>292</v>
      </c>
    </row>
    <row r="10" spans="1:4">
      <c r="A10" s="4" t="s">
        <v>290</v>
      </c>
      <c r="B10" s="5" t="n">
        <v>948</v>
      </c>
      <c r="C10" s="5" t="n">
        <v>1633</v>
      </c>
      <c r="D10" s="5" t="n">
        <v>1581</v>
      </c>
    </row>
    <row r="11" spans="1:4">
      <c r="A11" s="4" t="s">
        <v>291</v>
      </c>
      <c r="B11" s="5" t="n">
        <v>536</v>
      </c>
      <c r="C11" s="5" t="n">
        <v>486</v>
      </c>
      <c r="D11" s="5" t="n">
        <v>1186</v>
      </c>
    </row>
    <row r="12" spans="1:4">
      <c r="A12" s="4" t="s">
        <v>92</v>
      </c>
      <c r="B12" s="5" t="n">
        <v>1484</v>
      </c>
      <c r="C12" s="5" t="n">
        <v>2119</v>
      </c>
      <c r="D12" s="5" t="n">
        <v>2767</v>
      </c>
    </row>
    <row r="13" spans="1:4">
      <c r="A13" s="4" t="s">
        <v>293</v>
      </c>
      <c r="B13" s="6" t="n">
        <v>812</v>
      </c>
      <c r="C13" s="6" t="n">
        <v>1291</v>
      </c>
      <c r="D13" s="6" t="n">
        <v>219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7</v>
      </c>
      <c r="C2" s="2" t="s">
        <v>28</v>
      </c>
      <c r="D2" s="2" t="s">
        <v>83</v>
      </c>
    </row>
    <row r="3" spans="1:4">
      <c r="A3" s="3" t="s">
        <v>142</v>
      </c>
    </row>
    <row r="4" spans="1:4">
      <c r="A4" s="4" t="s">
        <v>295</v>
      </c>
      <c r="B4" s="6" t="n">
        <v>5215</v>
      </c>
      <c r="C4" s="6" t="n">
        <v>4527</v>
      </c>
    </row>
    <row r="5" spans="1:4">
      <c r="A5" s="4" t="s">
        <v>296</v>
      </c>
      <c r="B5" s="5" t="n">
        <v>-1685</v>
      </c>
      <c r="C5" s="5" t="n">
        <v>-1750</v>
      </c>
    </row>
    <row r="6" spans="1:4">
      <c r="A6" s="4" t="s">
        <v>297</v>
      </c>
      <c r="B6" s="5" t="n">
        <v>3530</v>
      </c>
      <c r="C6" s="5" t="n">
        <v>2777</v>
      </c>
    </row>
    <row r="7" spans="1:4">
      <c r="A7" s="4" t="s">
        <v>298</v>
      </c>
      <c r="B7" s="5" t="n">
        <v>100</v>
      </c>
      <c r="C7" s="5" t="n">
        <v>200</v>
      </c>
      <c r="D7" s="6" t="n">
        <v>200</v>
      </c>
    </row>
    <row r="8" spans="1:4">
      <c r="A8" s="4" t="s">
        <v>299</v>
      </c>
    </row>
    <row r="9" spans="1:4">
      <c r="A9" s="3" t="s">
        <v>142</v>
      </c>
    </row>
    <row r="10" spans="1:4">
      <c r="A10" s="4" t="s">
        <v>107</v>
      </c>
      <c r="C10" s="5" t="n">
        <v>2300</v>
      </c>
    </row>
    <row r="11" spans="1:4">
      <c r="A11" s="4" t="s">
        <v>300</v>
      </c>
      <c r="C11" s="5" t="n">
        <v>1200</v>
      </c>
    </row>
    <row r="12" spans="1:4">
      <c r="A12" s="4" t="s">
        <v>301</v>
      </c>
      <c r="C12" s="5" t="n">
        <v>1100</v>
      </c>
    </row>
    <row r="13" spans="1:4">
      <c r="A13" s="4" t="s">
        <v>302</v>
      </c>
    </row>
    <row r="14" spans="1:4">
      <c r="A14" s="3" t="s">
        <v>142</v>
      </c>
    </row>
    <row r="15" spans="1:4">
      <c r="A15" s="4" t="s">
        <v>303</v>
      </c>
      <c r="C15" s="5" t="n">
        <v>3200</v>
      </c>
    </row>
    <row r="16" spans="1:4">
      <c r="A16" s="4" t="s">
        <v>237</v>
      </c>
    </row>
    <row r="17" spans="1:4">
      <c r="A17" s="3" t="s">
        <v>142</v>
      </c>
    </row>
    <row r="18" spans="1:4">
      <c r="A18" s="4" t="s">
        <v>295</v>
      </c>
      <c r="B18" s="5" t="n">
        <v>0</v>
      </c>
      <c r="C18" s="5" t="n">
        <v>41</v>
      </c>
    </row>
    <row r="19" spans="1:4">
      <c r="A19" s="4" t="s">
        <v>241</v>
      </c>
    </row>
    <row r="20" spans="1:4">
      <c r="A20" s="3" t="s">
        <v>142</v>
      </c>
    </row>
    <row r="21" spans="1:4">
      <c r="A21" s="4" t="s">
        <v>295</v>
      </c>
      <c r="B21" s="5" t="n">
        <v>2633</v>
      </c>
      <c r="C21" s="5" t="n">
        <v>1709</v>
      </c>
    </row>
    <row r="22" spans="1:4">
      <c r="A22" s="4" t="s">
        <v>304</v>
      </c>
    </row>
    <row r="23" spans="1:4">
      <c r="A23" s="3" t="s">
        <v>142</v>
      </c>
    </row>
    <row r="24" spans="1:4">
      <c r="A24" s="4" t="s">
        <v>295</v>
      </c>
      <c r="B24" s="6" t="n">
        <v>2582</v>
      </c>
      <c r="C24" s="6" t="n">
        <v>277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25"/>
    <col customWidth="1" max="5" min="5" width="14"/>
    <col customWidth="1" max="6" min="6" width="14"/>
    <col customWidth="1" max="7" min="7" width="21"/>
    <col customWidth="1" max="8" min="8" width="50"/>
    <col customWidth="1" max="9" min="9" width="21"/>
    <col customWidth="1" max="10" min="10" width="21"/>
    <col customWidth="1" max="11" min="11" width="13"/>
  </cols>
  <sheetData>
    <row r="1" spans="1:11">
      <c r="A1" s="1" t="s">
        <v>305</v>
      </c>
      <c r="B1" s="2" t="s">
        <v>306</v>
      </c>
      <c r="C1" s="2" t="s">
        <v>307</v>
      </c>
      <c r="D1" s="2" t="s">
        <v>308</v>
      </c>
      <c r="E1" s="2" t="s">
        <v>309</v>
      </c>
      <c r="F1" s="2" t="s">
        <v>307</v>
      </c>
      <c r="G1" s="2" t="s">
        <v>310</v>
      </c>
      <c r="H1" s="2" t="s">
        <v>224</v>
      </c>
      <c r="I1" s="2" t="s">
        <v>225</v>
      </c>
      <c r="J1" s="2" t="s">
        <v>311</v>
      </c>
      <c r="K1" s="2" t="s">
        <v>312</v>
      </c>
    </row>
    <row r="2" spans="1:11">
      <c r="A2" s="3" t="s">
        <v>313</v>
      </c>
    </row>
    <row r="3" spans="1:11">
      <c r="A3" s="4" t="s">
        <v>45</v>
      </c>
      <c r="D3" s="6" t="n">
        <v>138428000</v>
      </c>
      <c r="G3" s="6" t="n">
        <v>0</v>
      </c>
      <c r="H3" s="6" t="n">
        <v>138428000</v>
      </c>
    </row>
    <row r="4" spans="1:11">
      <c r="A4" s="4" t="s">
        <v>314</v>
      </c>
      <c r="G4" s="5" t="n">
        <v>474000</v>
      </c>
      <c r="H4" s="5" t="n">
        <v>2270000</v>
      </c>
      <c r="I4" s="6" t="n">
        <v>3231000</v>
      </c>
    </row>
    <row r="5" spans="1:11">
      <c r="A5" s="4" t="s">
        <v>315</v>
      </c>
      <c r="G5" s="5" t="n">
        <v>0</v>
      </c>
    </row>
    <row r="6" spans="1:11">
      <c r="A6" s="4" t="s">
        <v>42</v>
      </c>
      <c r="D6" s="5" t="n">
        <v>15425000</v>
      </c>
      <c r="G6" s="5" t="n">
        <v>157005000</v>
      </c>
      <c r="H6" s="5" t="n">
        <v>15425000</v>
      </c>
    </row>
    <row r="7" spans="1:11">
      <c r="A7" s="3" t="s">
        <v>316</v>
      </c>
    </row>
    <row r="8" spans="1:11">
      <c r="A8" s="5" t="n">
        <v>2017</v>
      </c>
      <c r="G8" s="5" t="n">
        <v>7145000</v>
      </c>
    </row>
    <row r="9" spans="1:11">
      <c r="A9" s="5" t="n">
        <v>2018</v>
      </c>
      <c r="G9" s="5" t="n">
        <v>882000</v>
      </c>
    </row>
    <row r="10" spans="1:11">
      <c r="A10" s="5" t="n">
        <v>2019</v>
      </c>
      <c r="G10" s="5" t="n">
        <v>163268000</v>
      </c>
    </row>
    <row r="11" spans="1:11">
      <c r="A11" s="5" t="n">
        <v>2020</v>
      </c>
      <c r="G11" s="5" t="n">
        <v>5176000</v>
      </c>
    </row>
    <row r="12" spans="1:11">
      <c r="A12" s="5" t="n">
        <v>2021</v>
      </c>
      <c r="G12" s="5" t="n">
        <v>7504000</v>
      </c>
    </row>
    <row r="13" spans="1:11">
      <c r="A13" s="4" t="s">
        <v>317</v>
      </c>
      <c r="G13" s="5" t="n">
        <v>6928000</v>
      </c>
    </row>
    <row r="14" spans="1:11">
      <c r="A14" s="4" t="s">
        <v>92</v>
      </c>
      <c r="G14" s="5" t="n">
        <v>190903000</v>
      </c>
    </row>
    <row r="15" spans="1:11">
      <c r="A15" s="4" t="s">
        <v>318</v>
      </c>
    </row>
    <row r="16" spans="1:11">
      <c r="A16" s="3" t="s">
        <v>313</v>
      </c>
    </row>
    <row r="17" spans="1:11">
      <c r="A17" s="4" t="s">
        <v>319</v>
      </c>
      <c r="D17" s="6" t="n">
        <v>0</v>
      </c>
      <c r="G17" s="5" t="n">
        <v>0</v>
      </c>
      <c r="H17" s="5" t="n">
        <v>0</v>
      </c>
    </row>
    <row r="18" spans="1:11">
      <c r="A18" s="4" t="s">
        <v>320</v>
      </c>
      <c r="G18" s="6" t="n">
        <v>25000000</v>
      </c>
    </row>
    <row r="19" spans="1:11">
      <c r="A19" s="4" t="s">
        <v>321</v>
      </c>
    </row>
    <row r="20" spans="1:11">
      <c r="A20" s="3" t="s">
        <v>313</v>
      </c>
    </row>
    <row r="21" spans="1:11">
      <c r="A21" s="4" t="s">
        <v>322</v>
      </c>
      <c r="G21" s="4" t="s">
        <v>323</v>
      </c>
    </row>
    <row r="22" spans="1:11">
      <c r="A22" s="4" t="s">
        <v>324</v>
      </c>
    </row>
    <row r="23" spans="1:11">
      <c r="A23" s="3" t="s">
        <v>313</v>
      </c>
    </row>
    <row r="24" spans="1:11">
      <c r="A24" s="4" t="s">
        <v>322</v>
      </c>
      <c r="G24" s="4" t="s">
        <v>323</v>
      </c>
    </row>
    <row r="25" spans="1:11">
      <c r="A25" s="4" t="s">
        <v>325</v>
      </c>
      <c r="G25" s="4" t="s">
        <v>326</v>
      </c>
    </row>
    <row r="26" spans="1:11">
      <c r="A26" s="4" t="s">
        <v>327</v>
      </c>
    </row>
    <row r="27" spans="1:11">
      <c r="A27" s="3" t="s">
        <v>313</v>
      </c>
    </row>
    <row r="28" spans="1:11">
      <c r="A28" s="4" t="s">
        <v>322</v>
      </c>
      <c r="F28" s="4" t="s">
        <v>323</v>
      </c>
    </row>
    <row r="29" spans="1:11">
      <c r="A29" s="4" t="s">
        <v>328</v>
      </c>
    </row>
    <row r="30" spans="1:11">
      <c r="A30" s="3" t="s">
        <v>313</v>
      </c>
    </row>
    <row r="31" spans="1:11">
      <c r="A31" s="4" t="s">
        <v>322</v>
      </c>
      <c r="E31" s="4" t="s">
        <v>323</v>
      </c>
    </row>
    <row r="32" spans="1:11">
      <c r="A32" s="4" t="s">
        <v>329</v>
      </c>
    </row>
    <row r="33" spans="1:11">
      <c r="A33" s="3" t="s">
        <v>313</v>
      </c>
    </row>
    <row r="34" spans="1:11">
      <c r="A34" s="4" t="s">
        <v>330</v>
      </c>
      <c r="K34" s="7" t="n">
        <v>3.5</v>
      </c>
    </row>
    <row r="35" spans="1:11">
      <c r="A35" s="4" t="s">
        <v>331</v>
      </c>
    </row>
    <row r="36" spans="1:11">
      <c r="A36" s="3" t="s">
        <v>313</v>
      </c>
    </row>
    <row r="37" spans="1:11">
      <c r="A37" s="4" t="s">
        <v>332</v>
      </c>
      <c r="B37" s="6" t="n">
        <v>162400000</v>
      </c>
    </row>
    <row r="38" spans="1:11">
      <c r="A38" s="4" t="s">
        <v>333</v>
      </c>
      <c r="G38" s="4" t="s">
        <v>334</v>
      </c>
    </row>
    <row r="39" spans="1:11">
      <c r="A39" s="4" t="s">
        <v>320</v>
      </c>
      <c r="B39" s="6" t="n">
        <v>170000000</v>
      </c>
      <c r="G39" s="6" t="n">
        <v>162800000</v>
      </c>
    </row>
    <row r="40" spans="1:11">
      <c r="A40" s="4" t="s">
        <v>335</v>
      </c>
      <c r="G40" s="5" t="n">
        <v>158000000</v>
      </c>
    </row>
    <row r="41" spans="1:11">
      <c r="A41" s="3" t="s">
        <v>316</v>
      </c>
    </row>
    <row r="42" spans="1:11">
      <c r="A42" s="4" t="s">
        <v>336</v>
      </c>
      <c r="G42" s="6" t="n">
        <v>1000000</v>
      </c>
    </row>
    <row r="43" spans="1:11">
      <c r="A43" s="4" t="s">
        <v>337</v>
      </c>
    </row>
    <row r="44" spans="1:11">
      <c r="A44" s="3" t="s">
        <v>313</v>
      </c>
    </row>
    <row r="45" spans="1:11">
      <c r="A45" s="4" t="s">
        <v>338</v>
      </c>
      <c r="G45" s="4" t="s">
        <v>339</v>
      </c>
    </row>
    <row r="46" spans="1:11">
      <c r="A46" s="4" t="s">
        <v>340</v>
      </c>
      <c r="G46" s="4" t="s">
        <v>341</v>
      </c>
    </row>
    <row r="47" spans="1:11">
      <c r="A47" s="4" t="s">
        <v>342</v>
      </c>
      <c r="G47" s="6" t="n">
        <v>200000</v>
      </c>
      <c r="H47" s="6" t="n">
        <v>400000</v>
      </c>
    </row>
    <row r="48" spans="1:11">
      <c r="A48" s="4" t="s">
        <v>343</v>
      </c>
      <c r="D48" s="5" t="n">
        <v>222</v>
      </c>
    </row>
    <row r="49" spans="1:11">
      <c r="A49" s="3" t="s">
        <v>344</v>
      </c>
    </row>
    <row r="50" spans="1:11">
      <c r="A50" s="4" t="s">
        <v>345</v>
      </c>
      <c r="D50" s="4" t="s">
        <v>346</v>
      </c>
      <c r="H50" s="4" t="s">
        <v>346</v>
      </c>
    </row>
    <row r="51" spans="1:11">
      <c r="A51" s="4" t="s">
        <v>347</v>
      </c>
    </row>
    <row r="52" spans="1:11">
      <c r="A52" s="3" t="s">
        <v>313</v>
      </c>
    </row>
    <row r="53" spans="1:11">
      <c r="A53" s="4" t="s">
        <v>348</v>
      </c>
      <c r="G53" s="5" t="n">
        <v>206800000</v>
      </c>
    </row>
    <row r="54" spans="1:11">
      <c r="A54" s="4" t="s">
        <v>349</v>
      </c>
    </row>
    <row r="55" spans="1:11">
      <c r="A55" s="3" t="s">
        <v>316</v>
      </c>
    </row>
    <row r="56" spans="1:11">
      <c r="A56" s="5" t="n">
        <v>2017</v>
      </c>
      <c r="G56" s="5" t="n">
        <v>0</v>
      </c>
    </row>
    <row r="57" spans="1:11">
      <c r="A57" s="5" t="n">
        <v>2018</v>
      </c>
      <c r="G57" s="5" t="n">
        <v>0</v>
      </c>
    </row>
    <row r="58" spans="1:11">
      <c r="A58" s="5" t="n">
        <v>2019</v>
      </c>
      <c r="G58" s="5" t="n">
        <v>158000000</v>
      </c>
    </row>
    <row r="59" spans="1:11">
      <c r="A59" s="5" t="n">
        <v>2020</v>
      </c>
      <c r="G59" s="5" t="n">
        <v>0</v>
      </c>
    </row>
    <row r="60" spans="1:11">
      <c r="A60" s="5" t="n">
        <v>2021</v>
      </c>
      <c r="G60" s="5" t="n">
        <v>0</v>
      </c>
    </row>
    <row r="61" spans="1:11">
      <c r="A61" s="4" t="s">
        <v>317</v>
      </c>
      <c r="G61" s="5" t="n">
        <v>0</v>
      </c>
    </row>
    <row r="62" spans="1:11">
      <c r="A62" s="4" t="s">
        <v>92</v>
      </c>
      <c r="G62" s="6" t="n">
        <v>158000000</v>
      </c>
    </row>
    <row r="63" spans="1:11">
      <c r="A63" s="4" t="s">
        <v>350</v>
      </c>
    </row>
    <row r="64" spans="1:11">
      <c r="A64" s="3" t="s">
        <v>313</v>
      </c>
    </row>
    <row r="65" spans="1:11">
      <c r="A65" s="4" t="s">
        <v>338</v>
      </c>
      <c r="C65" s="4" t="s">
        <v>339</v>
      </c>
    </row>
    <row r="66" spans="1:11">
      <c r="A66" s="4" t="s">
        <v>322</v>
      </c>
      <c r="H66" s="4" t="s">
        <v>351</v>
      </c>
    </row>
    <row r="67" spans="1:11">
      <c r="A67" s="4" t="s">
        <v>352</v>
      </c>
      <c r="D67" s="4" t="s">
        <v>353</v>
      </c>
      <c r="H67" s="4" t="s">
        <v>353</v>
      </c>
    </row>
    <row r="68" spans="1:11">
      <c r="A68" s="4" t="s">
        <v>354</v>
      </c>
    </row>
    <row r="69" spans="1:11">
      <c r="A69" s="3" t="s">
        <v>313</v>
      </c>
    </row>
    <row r="70" spans="1:11">
      <c r="A70" s="4" t="s">
        <v>338</v>
      </c>
      <c r="E70" s="4" t="s">
        <v>339</v>
      </c>
    </row>
    <row r="71" spans="1:11">
      <c r="A71" s="4" t="s">
        <v>355</v>
      </c>
    </row>
    <row r="72" spans="1:11">
      <c r="A72" s="3" t="s">
        <v>313</v>
      </c>
    </row>
    <row r="73" spans="1:11">
      <c r="A73" s="4" t="s">
        <v>356</v>
      </c>
      <c r="H73" s="4" t="s">
        <v>357</v>
      </c>
    </row>
    <row r="74" spans="1:11">
      <c r="A74" s="4" t="s">
        <v>358</v>
      </c>
      <c r="G74" s="8" t="n">
        <v>3.5</v>
      </c>
    </row>
    <row r="75" spans="1:11">
      <c r="A75" s="4" t="s">
        <v>344</v>
      </c>
    </row>
    <row r="76" spans="1:11">
      <c r="A76" s="3" t="s">
        <v>313</v>
      </c>
    </row>
    <row r="77" spans="1:11">
      <c r="A77" s="4" t="s">
        <v>359</v>
      </c>
      <c r="D77" s="6" t="n">
        <v>41100000</v>
      </c>
      <c r="G77" s="6" t="n">
        <v>25600000</v>
      </c>
      <c r="H77" s="6" t="n">
        <v>41100000</v>
      </c>
    </row>
    <row r="78" spans="1:11">
      <c r="A78" s="3" t="s">
        <v>344</v>
      </c>
    </row>
    <row r="79" spans="1:11">
      <c r="A79" s="4" t="s">
        <v>360</v>
      </c>
      <c r="H79" s="5" t="n">
        <v>0</v>
      </c>
    </row>
    <row r="80" spans="1:11">
      <c r="A80" s="4" t="s">
        <v>361</v>
      </c>
      <c r="G80" s="6" t="n">
        <v>49646</v>
      </c>
      <c r="H80" s="6" t="n">
        <v>52714</v>
      </c>
    </row>
    <row r="81" spans="1:11">
      <c r="A81" s="4" t="s">
        <v>345</v>
      </c>
      <c r="D81" s="4" t="s">
        <v>362</v>
      </c>
      <c r="G81" s="4" t="s">
        <v>363</v>
      </c>
      <c r="H81" s="4" t="s">
        <v>362</v>
      </c>
    </row>
    <row r="82" spans="1:11">
      <c r="A82" s="3" t="s">
        <v>316</v>
      </c>
    </row>
    <row r="83" spans="1:11">
      <c r="A83" s="5" t="n">
        <v>2017</v>
      </c>
      <c r="G83" s="6" t="n">
        <v>7145000</v>
      </c>
    </row>
    <row r="84" spans="1:11">
      <c r="A84" s="5" t="n">
        <v>2018</v>
      </c>
      <c r="G84" s="5" t="n">
        <v>882000</v>
      </c>
    </row>
    <row r="85" spans="1:11">
      <c r="A85" s="5" t="n">
        <v>2019</v>
      </c>
      <c r="G85" s="5" t="n">
        <v>5268000</v>
      </c>
    </row>
    <row r="86" spans="1:11">
      <c r="A86" s="5" t="n">
        <v>2020</v>
      </c>
      <c r="G86" s="5" t="n">
        <v>5176000</v>
      </c>
    </row>
    <row r="87" spans="1:11">
      <c r="A87" s="5" t="n">
        <v>2021</v>
      </c>
      <c r="G87" s="5" t="n">
        <v>7504000</v>
      </c>
    </row>
    <row r="88" spans="1:11">
      <c r="A88" s="4" t="s">
        <v>317</v>
      </c>
      <c r="G88" s="5" t="n">
        <v>6928000</v>
      </c>
    </row>
    <row r="89" spans="1:11">
      <c r="A89" s="4" t="s">
        <v>92</v>
      </c>
      <c r="G89" s="6" t="n">
        <v>32903000</v>
      </c>
    </row>
    <row r="90" spans="1:11">
      <c r="A90" s="4" t="s">
        <v>364</v>
      </c>
    </row>
    <row r="91" spans="1:11">
      <c r="A91" s="3" t="s">
        <v>313</v>
      </c>
    </row>
    <row r="92" spans="1:11">
      <c r="A92" s="4" t="s">
        <v>356</v>
      </c>
      <c r="G92" s="4" t="s">
        <v>365</v>
      </c>
    </row>
    <row r="93" spans="1:11">
      <c r="A93" s="4" t="s">
        <v>366</v>
      </c>
    </row>
    <row r="94" spans="1:11">
      <c r="A94" s="3" t="s">
        <v>313</v>
      </c>
    </row>
    <row r="95" spans="1:11">
      <c r="A95" s="4" t="s">
        <v>356</v>
      </c>
      <c r="G95" s="4" t="s">
        <v>367</v>
      </c>
    </row>
    <row r="96" spans="1:11">
      <c r="A96" s="4" t="s">
        <v>368</v>
      </c>
    </row>
    <row r="97" spans="1:11">
      <c r="A97" s="3" t="s">
        <v>313</v>
      </c>
    </row>
    <row r="98" spans="1:11">
      <c r="A98" s="4" t="s">
        <v>319</v>
      </c>
      <c r="G98" s="6" t="n">
        <v>7300000</v>
      </c>
    </row>
    <row r="99" spans="1:11">
      <c r="A99" s="3" t="s">
        <v>344</v>
      </c>
    </row>
    <row r="100" spans="1:11">
      <c r="A100" s="4" t="s">
        <v>361</v>
      </c>
      <c r="G100" s="6" t="n">
        <v>75619</v>
      </c>
    </row>
    <row r="101" spans="1:11">
      <c r="A101" s="4" t="s">
        <v>345</v>
      </c>
      <c r="G101" s="4" t="s">
        <v>369</v>
      </c>
    </row>
    <row r="102" spans="1:11">
      <c r="A102" s="4" t="s">
        <v>370</v>
      </c>
    </row>
    <row r="103" spans="1:11">
      <c r="A103" s="3" t="s">
        <v>313</v>
      </c>
    </row>
    <row r="104" spans="1:11">
      <c r="A104" s="4" t="s">
        <v>371</v>
      </c>
      <c r="G104" s="4" t="s">
        <v>365</v>
      </c>
    </row>
    <row r="105" spans="1:11">
      <c r="A105" s="4" t="s">
        <v>372</v>
      </c>
    </row>
    <row r="106" spans="1:11">
      <c r="A106" s="3" t="s">
        <v>313</v>
      </c>
    </row>
    <row r="107" spans="1:11">
      <c r="A107" s="4" t="s">
        <v>371</v>
      </c>
      <c r="G107" s="4" t="s">
        <v>373</v>
      </c>
    </row>
    <row r="108" spans="1:11">
      <c r="A108" s="4" t="s">
        <v>374</v>
      </c>
    </row>
    <row r="109" spans="1:11">
      <c r="A109" s="3" t="s">
        <v>313</v>
      </c>
    </row>
    <row r="110" spans="1:11">
      <c r="A110" s="4" t="s">
        <v>359</v>
      </c>
      <c r="J110" s="6" t="n">
        <v>170600000</v>
      </c>
    </row>
    <row r="111" spans="1:11">
      <c r="A111" s="4" t="s">
        <v>375</v>
      </c>
    </row>
    <row r="112" spans="1:11">
      <c r="A112" s="3" t="s">
        <v>313</v>
      </c>
    </row>
    <row r="113" spans="1:11">
      <c r="A113" s="4" t="s">
        <v>359</v>
      </c>
      <c r="J113" s="6" t="n">
        <v>44000000</v>
      </c>
    </row>
    <row r="114" spans="1:11">
      <c r="A114" s="4" t="s">
        <v>376</v>
      </c>
    </row>
    <row r="115" spans="1:11">
      <c r="A115" s="3" t="s">
        <v>344</v>
      </c>
    </row>
    <row r="116" spans="1:11">
      <c r="A116" s="4" t="s">
        <v>377</v>
      </c>
      <c r="G116" s="4" t="s">
        <v>378</v>
      </c>
    </row>
    <row r="117" spans="1:11">
      <c r="A117" s="4" t="s">
        <v>379</v>
      </c>
    </row>
    <row r="118" spans="1:11">
      <c r="A118" s="3" t="s">
        <v>344</v>
      </c>
    </row>
    <row r="119" spans="1:11">
      <c r="A119" s="4" t="s">
        <v>377</v>
      </c>
      <c r="G119" s="4" t="s">
        <v>380</v>
      </c>
    </row>
    <row r="120" spans="1:11">
      <c r="A120" s="4" t="s">
        <v>381</v>
      </c>
    </row>
    <row r="121" spans="1:11">
      <c r="A121" s="3" t="s">
        <v>344</v>
      </c>
    </row>
    <row r="122" spans="1:11">
      <c r="A122" s="4" t="s">
        <v>377</v>
      </c>
      <c r="G122" s="4" t="s">
        <v>382</v>
      </c>
    </row>
    <row r="123" spans="1:11">
      <c r="A123" s="4" t="s">
        <v>383</v>
      </c>
    </row>
    <row r="124" spans="1:11">
      <c r="A124" s="3" t="s">
        <v>344</v>
      </c>
    </row>
    <row r="125" spans="1:11">
      <c r="A125" s="4" t="s">
        <v>377</v>
      </c>
      <c r="G125" s="4" t="s">
        <v>384</v>
      </c>
    </row>
    <row r="126" spans="1:11">
      <c r="A126" s="4" t="s">
        <v>385</v>
      </c>
    </row>
    <row r="127" spans="1:11">
      <c r="A127" s="3" t="s">
        <v>313</v>
      </c>
    </row>
    <row r="128" spans="1:11">
      <c r="A128" s="4" t="s">
        <v>42</v>
      </c>
      <c r="D128" s="6" t="n">
        <v>15400000</v>
      </c>
      <c r="H128" s="6" t="n">
        <v>15400000</v>
      </c>
    </row>
    <row r="129" spans="1:11">
      <c r="A129" s="4" t="s">
        <v>386</v>
      </c>
    </row>
    <row r="130" spans="1:11">
      <c r="A130" s="3" t="s">
        <v>313</v>
      </c>
    </row>
    <row r="131" spans="1:11">
      <c r="A131" s="4" t="s">
        <v>325</v>
      </c>
      <c r="H131" s="4" t="s">
        <v>387</v>
      </c>
    </row>
    <row r="132" spans="1:11">
      <c r="A132" s="4" t="s">
        <v>388</v>
      </c>
    </row>
    <row r="133" spans="1:11">
      <c r="A133" s="3" t="s">
        <v>313</v>
      </c>
    </row>
    <row r="134" spans="1:11">
      <c r="A134" s="4" t="s">
        <v>338</v>
      </c>
      <c r="B134" s="4" t="s">
        <v>389</v>
      </c>
      <c r="G134" s="4" t="s">
        <v>390</v>
      </c>
    </row>
    <row r="135" spans="1:11">
      <c r="A135" s="4" t="s">
        <v>42</v>
      </c>
      <c r="G135" s="6" t="n">
        <v>13000000</v>
      </c>
    </row>
    <row r="136" spans="1:11">
      <c r="A136" s="4" t="s">
        <v>391</v>
      </c>
    </row>
    <row r="137" spans="1:11">
      <c r="A137" s="3" t="s">
        <v>313</v>
      </c>
    </row>
    <row r="138" spans="1:11">
      <c r="A138" s="4" t="s">
        <v>338</v>
      </c>
      <c r="B138" s="4" t="s">
        <v>392</v>
      </c>
      <c r="G138" s="4" t="s">
        <v>393</v>
      </c>
    </row>
    <row r="139" spans="1:11">
      <c r="A139" s="4" t="s">
        <v>42</v>
      </c>
      <c r="G139" s="6" t="n">
        <v>145000000</v>
      </c>
    </row>
    <row r="140" spans="1:11">
      <c r="A140" s="4" t="s">
        <v>394</v>
      </c>
    </row>
    <row r="141" spans="1:11">
      <c r="A141" s="3" t="s">
        <v>316</v>
      </c>
    </row>
    <row r="142" spans="1:11">
      <c r="A142" s="4" t="s">
        <v>395</v>
      </c>
      <c r="G142" s="5" t="n">
        <v>50000000</v>
      </c>
    </row>
    <row r="143" spans="1:11">
      <c r="A143" s="4" t="s">
        <v>396</v>
      </c>
      <c r="G143" s="6" t="n">
        <v>200000</v>
      </c>
    </row>
    <row r="144" spans="1:11">
      <c r="A144" s="4" t="s">
        <v>397</v>
      </c>
    </row>
    <row r="145" spans="1:11">
      <c r="A145" s="3" t="s">
        <v>316</v>
      </c>
    </row>
    <row r="146" spans="1:11">
      <c r="A146" s="4" t="s">
        <v>398</v>
      </c>
      <c r="G146" s="4" t="s">
        <v>3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7</v>
      </c>
      <c r="C2" s="2" t="s">
        <v>28</v>
      </c>
      <c r="D2" s="2" t="s">
        <v>83</v>
      </c>
      <c r="E2" s="2" t="s">
        <v>401</v>
      </c>
    </row>
    <row r="3" spans="1:5">
      <c r="A3" s="3" t="s">
        <v>402</v>
      </c>
    </row>
    <row r="4" spans="1:5">
      <c r="A4" s="4" t="s">
        <v>403</v>
      </c>
      <c r="B4" s="6" t="n">
        <v>1368</v>
      </c>
      <c r="C4" s="6" t="n">
        <v>-1378</v>
      </c>
      <c r="D4" s="6" t="n">
        <v>2398</v>
      </c>
    </row>
    <row r="5" spans="1:5">
      <c r="A5" s="4" t="s">
        <v>404</v>
      </c>
      <c r="B5" s="5" t="n">
        <v>666</v>
      </c>
      <c r="C5" s="5" t="n">
        <v>4739</v>
      </c>
      <c r="D5" s="5" t="n">
        <v>-6308</v>
      </c>
    </row>
    <row r="6" spans="1:5">
      <c r="A6" s="4" t="s">
        <v>92</v>
      </c>
      <c r="B6" s="5" t="n">
        <v>2034</v>
      </c>
      <c r="C6" s="5" t="n">
        <v>3361</v>
      </c>
      <c r="D6" s="5" t="n">
        <v>-3910</v>
      </c>
    </row>
    <row r="7" spans="1:5">
      <c r="A7" s="3" t="s">
        <v>405</v>
      </c>
    </row>
    <row r="8" spans="1:5">
      <c r="A8" s="4" t="s">
        <v>403</v>
      </c>
      <c r="B8" s="5" t="n">
        <v>-123</v>
      </c>
      <c r="C8" s="5" t="n">
        <v>-638</v>
      </c>
      <c r="D8" s="5" t="n">
        <v>214</v>
      </c>
    </row>
    <row r="9" spans="1:5">
      <c r="A9" s="4" t="s">
        <v>404</v>
      </c>
      <c r="B9" s="5" t="n">
        <v>97</v>
      </c>
      <c r="C9" s="5" t="n">
        <v>973</v>
      </c>
      <c r="D9" s="5" t="n">
        <v>-487</v>
      </c>
    </row>
    <row r="10" spans="1:5">
      <c r="A10" s="4" t="s">
        <v>92</v>
      </c>
      <c r="B10" s="5" t="n">
        <v>-26</v>
      </c>
      <c r="C10" s="5" t="n">
        <v>335</v>
      </c>
      <c r="D10" s="5" t="n">
        <v>-273</v>
      </c>
    </row>
    <row r="11" spans="1:5">
      <c r="A11" s="3" t="s">
        <v>406</v>
      </c>
    </row>
    <row r="12" spans="1:5">
      <c r="A12" s="4" t="s">
        <v>403</v>
      </c>
      <c r="B12" s="5" t="n">
        <v>0</v>
      </c>
      <c r="C12" s="5" t="n">
        <v>0</v>
      </c>
      <c r="D12" s="5" t="n">
        <v>0</v>
      </c>
    </row>
    <row r="13" spans="1:5">
      <c r="A13" s="4" t="s">
        <v>404</v>
      </c>
      <c r="B13" s="5" t="n">
        <v>3</v>
      </c>
      <c r="C13" s="5" t="n">
        <v>6</v>
      </c>
      <c r="D13" s="5" t="n">
        <v>11</v>
      </c>
    </row>
    <row r="14" spans="1:5">
      <c r="A14" s="4" t="s">
        <v>92</v>
      </c>
      <c r="B14" s="5" t="n">
        <v>3</v>
      </c>
      <c r="C14" s="5" t="n">
        <v>6</v>
      </c>
      <c r="D14" s="5" t="n">
        <v>11</v>
      </c>
    </row>
    <row r="15" spans="1:5">
      <c r="A15" s="3" t="s">
        <v>92</v>
      </c>
    </row>
    <row r="16" spans="1:5">
      <c r="A16" s="4" t="s">
        <v>403</v>
      </c>
      <c r="B16" s="5" t="n">
        <v>1245</v>
      </c>
      <c r="C16" s="5" t="n">
        <v>-2016</v>
      </c>
      <c r="D16" s="5" t="n">
        <v>2612</v>
      </c>
    </row>
    <row r="17" spans="1:5">
      <c r="A17" s="4" t="s">
        <v>404</v>
      </c>
      <c r="B17" s="5" t="n">
        <v>766</v>
      </c>
      <c r="C17" s="5" t="n">
        <v>5718</v>
      </c>
      <c r="D17" s="5" t="n">
        <v>-6784</v>
      </c>
    </row>
    <row r="18" spans="1:5">
      <c r="A18" s="4" t="s">
        <v>92</v>
      </c>
      <c r="B18" s="6" t="n">
        <v>2011</v>
      </c>
      <c r="C18" s="6" t="n">
        <v>3702</v>
      </c>
      <c r="D18" s="5" t="n">
        <v>-4172</v>
      </c>
    </row>
    <row r="19" spans="1:5">
      <c r="A19" s="3" t="s">
        <v>407</v>
      </c>
    </row>
    <row r="20" spans="1:5">
      <c r="A20" s="4" t="s">
        <v>408</v>
      </c>
      <c r="B20" s="4" t="s">
        <v>409</v>
      </c>
      <c r="C20" s="4" t="s">
        <v>409</v>
      </c>
      <c r="E20" s="4" t="s">
        <v>409</v>
      </c>
    </row>
    <row r="21" spans="1:5">
      <c r="A21" s="3" t="s">
        <v>410</v>
      </c>
    </row>
    <row r="22" spans="1:5">
      <c r="A22" s="4" t="s">
        <v>411</v>
      </c>
      <c r="B22" s="6" t="n">
        <v>2040</v>
      </c>
      <c r="C22" s="6" t="n">
        <v>3217</v>
      </c>
      <c r="D22" s="5" t="n">
        <v>-14859</v>
      </c>
    </row>
    <row r="23" spans="1:5">
      <c r="A23" s="4" t="s">
        <v>412</v>
      </c>
      <c r="B23" s="5" t="n">
        <v>36</v>
      </c>
      <c r="C23" s="5" t="n">
        <v>567</v>
      </c>
      <c r="D23" s="5" t="n">
        <v>-370</v>
      </c>
    </row>
    <row r="24" spans="1:5">
      <c r="A24" s="4" t="s">
        <v>413</v>
      </c>
      <c r="B24" s="5" t="n">
        <v>-65</v>
      </c>
      <c r="C24" s="5" t="n">
        <v>-82</v>
      </c>
      <c r="D24" s="5" t="n">
        <v>41</v>
      </c>
    </row>
    <row r="25" spans="1:5">
      <c r="A25" s="4" t="s">
        <v>414</v>
      </c>
      <c r="B25" s="5" t="n">
        <v>0</v>
      </c>
      <c r="C25" s="5" t="n">
        <v>0</v>
      </c>
      <c r="D25" s="5" t="n">
        <v>11016</v>
      </c>
    </row>
    <row r="26" spans="1:5">
      <c r="A26" s="4" t="s">
        <v>92</v>
      </c>
      <c r="B26" s="6" t="n">
        <v>2011</v>
      </c>
      <c r="C26" s="6" t="n">
        <v>3702</v>
      </c>
      <c r="D26" s="6" t="n">
        <v>-4172</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7</v>
      </c>
      <c r="C2" s="2" t="s">
        <v>28</v>
      </c>
      <c r="D2" s="2" t="s">
        <v>83</v>
      </c>
    </row>
    <row r="3" spans="1:4">
      <c r="A3" s="3" t="s">
        <v>416</v>
      </c>
    </row>
    <row r="4" spans="1:4">
      <c r="A4" s="4" t="s">
        <v>35</v>
      </c>
      <c r="B4" s="6" t="n">
        <v>11010</v>
      </c>
      <c r="C4" s="6" t="n">
        <v>10465</v>
      </c>
    </row>
    <row r="5" spans="1:4">
      <c r="A5" s="4" t="s">
        <v>417</v>
      </c>
      <c r="B5" s="5" t="n">
        <v>2400</v>
      </c>
      <c r="C5" s="5" t="n">
        <v>2850</v>
      </c>
    </row>
    <row r="6" spans="1:4">
      <c r="A6" s="4" t="s">
        <v>418</v>
      </c>
      <c r="B6" s="5" t="n">
        <v>575</v>
      </c>
      <c r="C6" s="5" t="n">
        <v>1065</v>
      </c>
    </row>
    <row r="7" spans="1:4">
      <c r="A7" s="4" t="s">
        <v>419</v>
      </c>
      <c r="B7" s="5" t="n">
        <v>44</v>
      </c>
      <c r="C7" s="5" t="n">
        <v>145</v>
      </c>
    </row>
    <row r="8" spans="1:4">
      <c r="A8" s="4" t="s">
        <v>420</v>
      </c>
      <c r="B8" s="5" t="n">
        <v>0</v>
      </c>
      <c r="C8" s="5" t="n">
        <v>18</v>
      </c>
    </row>
    <row r="9" spans="1:4">
      <c r="A9" s="4" t="s">
        <v>421</v>
      </c>
      <c r="B9" s="5" t="n">
        <v>464</v>
      </c>
      <c r="C9" s="5" t="n">
        <v>514</v>
      </c>
    </row>
    <row r="10" spans="1:4">
      <c r="A10" s="4" t="s">
        <v>422</v>
      </c>
      <c r="B10" s="5" t="n">
        <v>14493</v>
      </c>
      <c r="C10" s="5" t="n">
        <v>15057</v>
      </c>
    </row>
    <row r="11" spans="1:4">
      <c r="A11" s="4" t="s">
        <v>423</v>
      </c>
      <c r="B11" s="5" t="n">
        <v>-41</v>
      </c>
      <c r="C11" s="5" t="n">
        <v>-38</v>
      </c>
    </row>
    <row r="12" spans="1:4">
      <c r="A12" s="4" t="s">
        <v>424</v>
      </c>
      <c r="B12" s="5" t="n">
        <v>14452</v>
      </c>
      <c r="C12" s="5" t="n">
        <v>15019</v>
      </c>
    </row>
    <row r="13" spans="1:4">
      <c r="A13" s="3" t="s">
        <v>425</v>
      </c>
    </row>
    <row r="14" spans="1:4">
      <c r="A14" s="4" t="s">
        <v>420</v>
      </c>
      <c r="B14" s="5" t="n">
        <v>188</v>
      </c>
      <c r="C14" s="5" t="n">
        <v>0</v>
      </c>
    </row>
    <row r="15" spans="1:4">
      <c r="A15" s="4" t="s">
        <v>421</v>
      </c>
      <c r="B15" s="5" t="n">
        <v>79</v>
      </c>
      <c r="C15" s="5" t="n">
        <v>68</v>
      </c>
    </row>
    <row r="16" spans="1:4">
      <c r="A16" s="4" t="s">
        <v>426</v>
      </c>
      <c r="B16" s="5" t="n">
        <v>267</v>
      </c>
      <c r="C16" s="5" t="n">
        <v>68</v>
      </c>
    </row>
    <row r="17" spans="1:4">
      <c r="A17" s="4" t="s">
        <v>427</v>
      </c>
      <c r="B17" s="5" t="n">
        <v>14185</v>
      </c>
      <c r="C17" s="5" t="n">
        <v>14951</v>
      </c>
    </row>
    <row r="18" spans="1:4">
      <c r="A18" s="4" t="s">
        <v>428</v>
      </c>
      <c r="B18" s="5" t="n">
        <v>1000</v>
      </c>
    </row>
    <row r="19" spans="1:4">
      <c r="A19" s="3" t="s">
        <v>429</v>
      </c>
    </row>
    <row r="20" spans="1:4">
      <c r="A20" s="4" t="s">
        <v>430</v>
      </c>
      <c r="B20" s="5" t="n">
        <v>43</v>
      </c>
      <c r="C20" s="5" t="n">
        <v>201</v>
      </c>
      <c r="D20" s="6" t="n">
        <v>470</v>
      </c>
    </row>
    <row r="21" spans="1:4">
      <c r="A21" s="4" t="s">
        <v>431</v>
      </c>
      <c r="B21" s="5" t="n">
        <v>91</v>
      </c>
      <c r="C21" s="5" t="n">
        <v>68</v>
      </c>
      <c r="D21" s="5" t="n">
        <v>13</v>
      </c>
    </row>
    <row r="22" spans="1:4">
      <c r="A22" s="3" t="s">
        <v>432</v>
      </c>
    </row>
    <row r="23" spans="1:4">
      <c r="A23" s="4" t="s">
        <v>262</v>
      </c>
      <c r="B23" s="5" t="n">
        <v>108</v>
      </c>
      <c r="C23" s="5" t="n">
        <v>309</v>
      </c>
      <c r="D23" s="5" t="n">
        <v>346</v>
      </c>
    </row>
    <row r="24" spans="1:4">
      <c r="A24" s="4" t="s">
        <v>433</v>
      </c>
      <c r="B24" s="5" t="n">
        <v>10</v>
      </c>
      <c r="C24" s="5" t="n">
        <v>7</v>
      </c>
      <c r="D24" s="5" t="n">
        <v>24</v>
      </c>
    </row>
    <row r="25" spans="1:4">
      <c r="A25" s="4" t="s">
        <v>434</v>
      </c>
      <c r="B25" s="5" t="n">
        <v>0</v>
      </c>
      <c r="C25" s="5" t="n">
        <v>1</v>
      </c>
      <c r="D25" s="5" t="n">
        <v>6</v>
      </c>
    </row>
    <row r="26" spans="1:4">
      <c r="A26" s="4" t="s">
        <v>435</v>
      </c>
      <c r="B26" s="5" t="n">
        <v>0</v>
      </c>
      <c r="C26" s="5" t="n">
        <v>-159</v>
      </c>
      <c r="D26" s="5" t="n">
        <v>0</v>
      </c>
    </row>
    <row r="27" spans="1:4">
      <c r="A27" s="4" t="s">
        <v>436</v>
      </c>
      <c r="B27" s="5" t="n">
        <v>-77</v>
      </c>
      <c r="C27" s="5" t="n">
        <v>-50</v>
      </c>
      <c r="D27" s="5" t="n">
        <v>-67</v>
      </c>
    </row>
    <row r="28" spans="1:4">
      <c r="A28" s="4" t="s">
        <v>266</v>
      </c>
      <c r="B28" s="6" t="n">
        <v>41</v>
      </c>
      <c r="C28" s="6" t="n">
        <v>108</v>
      </c>
      <c r="D28" s="6" t="n">
        <v>30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8"/>
    <col customWidth="1" max="5" min="5" width="21"/>
    <col customWidth="1" max="6" min="6" width="21"/>
    <col customWidth="1" max="7" min="7" width="14"/>
  </cols>
  <sheetData>
    <row r="1" spans="1:7">
      <c r="A1" s="1" t="s">
        <v>437</v>
      </c>
      <c r="B1" s="2" t="s">
        <v>438</v>
      </c>
      <c r="C1" s="2" t="s">
        <v>439</v>
      </c>
      <c r="D1" s="2" t="s">
        <v>1</v>
      </c>
    </row>
    <row r="2" spans="1:7">
      <c r="B2" s="2" t="s">
        <v>440</v>
      </c>
      <c r="C2" s="2" t="s">
        <v>441</v>
      </c>
      <c r="D2" s="2" t="s">
        <v>442</v>
      </c>
      <c r="E2" s="2" t="s">
        <v>224</v>
      </c>
      <c r="F2" s="2" t="s">
        <v>225</v>
      </c>
      <c r="G2" s="2" t="s">
        <v>443</v>
      </c>
    </row>
    <row r="3" spans="1:7">
      <c r="A3" s="3" t="s">
        <v>444</v>
      </c>
    </row>
    <row r="4" spans="1:7">
      <c r="A4" s="4" t="s">
        <v>245</v>
      </c>
      <c r="D4" s="6" t="n">
        <v>28442000</v>
      </c>
      <c r="E4" s="6" t="n">
        <v>39061000</v>
      </c>
      <c r="F4" s="6" t="n">
        <v>-56648000</v>
      </c>
    </row>
    <row r="5" spans="1:7">
      <c r="A5" s="3" t="s">
        <v>445</v>
      </c>
    </row>
    <row r="6" spans="1:7">
      <c r="A6" s="4" t="s">
        <v>446</v>
      </c>
      <c r="D6" s="5" t="n">
        <v>28684000</v>
      </c>
      <c r="E6" s="5" t="n">
        <v>21848000</v>
      </c>
      <c r="F6" s="5" t="n">
        <v>28041000</v>
      </c>
    </row>
    <row r="7" spans="1:7">
      <c r="A7" s="3" t="s">
        <v>447</v>
      </c>
    </row>
    <row r="8" spans="1:7">
      <c r="A8" s="4" t="s">
        <v>101</v>
      </c>
      <c r="D8" s="5" t="n">
        <v>0</v>
      </c>
      <c r="E8" s="5" t="n">
        <v>-9022000</v>
      </c>
      <c r="F8" s="5" t="n">
        <v>0</v>
      </c>
    </row>
    <row r="9" spans="1:7">
      <c r="A9" s="4" t="s">
        <v>448</v>
      </c>
      <c r="D9" s="5" t="n">
        <v>1896000</v>
      </c>
      <c r="E9" s="5" t="n">
        <v>2134000</v>
      </c>
      <c r="F9" s="5" t="n">
        <v>2278000</v>
      </c>
    </row>
    <row r="10" spans="1:7">
      <c r="A10" s="4" t="s">
        <v>314</v>
      </c>
      <c r="D10" s="5" t="n">
        <v>474000</v>
      </c>
      <c r="E10" s="5" t="n">
        <v>2270000</v>
      </c>
      <c r="F10" s="5" t="n">
        <v>3231000</v>
      </c>
    </row>
    <row r="11" spans="1:7">
      <c r="A11" s="3" t="s">
        <v>449</v>
      </c>
    </row>
    <row r="12" spans="1:7">
      <c r="A12" s="4" t="s">
        <v>450</v>
      </c>
      <c r="G12" s="4" t="s">
        <v>451</v>
      </c>
    </row>
    <row r="13" spans="1:7">
      <c r="A13" s="4" t="s">
        <v>452</v>
      </c>
    </row>
    <row r="14" spans="1:7">
      <c r="A14" s="3" t="s">
        <v>444</v>
      </c>
    </row>
    <row r="15" spans="1:7">
      <c r="A15" s="4" t="s">
        <v>245</v>
      </c>
      <c r="D15" s="5" t="n">
        <v>164909000</v>
      </c>
      <c r="E15" s="5" t="n">
        <v>194519000</v>
      </c>
      <c r="F15" s="5" t="n">
        <v>143098000</v>
      </c>
    </row>
    <row r="16" spans="1:7">
      <c r="A16" s="3" t="s">
        <v>447</v>
      </c>
    </row>
    <row r="17" spans="1:7">
      <c r="A17" s="4" t="s">
        <v>453</v>
      </c>
      <c r="D17" s="5" t="n">
        <v>1585000</v>
      </c>
      <c r="E17" s="5" t="n">
        <v>1995000</v>
      </c>
      <c r="F17" s="5" t="n">
        <v>2142000</v>
      </c>
    </row>
    <row r="18" spans="1:7">
      <c r="A18" s="4" t="s">
        <v>454</v>
      </c>
      <c r="D18" s="5" t="n">
        <v>0</v>
      </c>
      <c r="E18" s="5" t="n">
        <v>1650000</v>
      </c>
      <c r="F18" s="5" t="n">
        <v>1047000</v>
      </c>
    </row>
    <row r="19" spans="1:7">
      <c r="A19" s="3" t="s">
        <v>449</v>
      </c>
    </row>
    <row r="20" spans="1:7">
      <c r="A20" s="4" t="s">
        <v>455</v>
      </c>
      <c r="D20" s="5" t="n">
        <v>25</v>
      </c>
      <c r="E20" s="5" t="n">
        <v>26</v>
      </c>
      <c r="F20" s="5" t="n">
        <v>30</v>
      </c>
    </row>
    <row r="21" spans="1:7">
      <c r="A21" s="4" t="s">
        <v>456</v>
      </c>
      <c r="D21" s="6" t="n">
        <v>1650000</v>
      </c>
    </row>
    <row r="22" spans="1:7">
      <c r="A22" s="4" t="s">
        <v>457</v>
      </c>
      <c r="D22" s="5" t="n">
        <v>5</v>
      </c>
    </row>
    <row r="23" spans="1:7">
      <c r="A23" s="4" t="s">
        <v>458</v>
      </c>
    </row>
    <row r="24" spans="1:7">
      <c r="A24" s="3" t="s">
        <v>445</v>
      </c>
    </row>
    <row r="25" spans="1:7">
      <c r="A25" s="4" t="s">
        <v>446</v>
      </c>
      <c r="D25" s="6" t="n">
        <v>22557000</v>
      </c>
      <c r="E25" s="6" t="n">
        <v>15746000</v>
      </c>
      <c r="F25" s="6" t="n">
        <v>21675000</v>
      </c>
    </row>
    <row r="26" spans="1:7">
      <c r="A26" s="3" t="s">
        <v>449</v>
      </c>
    </row>
    <row r="27" spans="1:7">
      <c r="A27" s="4" t="s">
        <v>459</v>
      </c>
      <c r="C27" s="4" t="s">
        <v>460</v>
      </c>
      <c r="D27" s="4" t="s">
        <v>461</v>
      </c>
      <c r="E27" s="4" t="s">
        <v>462</v>
      </c>
      <c r="F27" s="4" t="s">
        <v>463</v>
      </c>
    </row>
    <row r="28" spans="1:7">
      <c r="A28" s="4" t="s">
        <v>464</v>
      </c>
    </row>
    <row r="29" spans="1:7">
      <c r="A29" s="3" t="s">
        <v>445</v>
      </c>
    </row>
    <row r="30" spans="1:7">
      <c r="A30" s="4" t="s">
        <v>446</v>
      </c>
      <c r="B30" s="6" t="n">
        <v>500000</v>
      </c>
      <c r="E30" s="6" t="n">
        <v>500000</v>
      </c>
    </row>
    <row r="31" spans="1:7">
      <c r="A31" s="4" t="s">
        <v>465</v>
      </c>
    </row>
    <row r="32" spans="1:7">
      <c r="A32" s="3" t="s">
        <v>445</v>
      </c>
    </row>
    <row r="33" spans="1:7">
      <c r="A33" s="4" t="s">
        <v>446</v>
      </c>
      <c r="D33" s="6" t="n">
        <v>4767000</v>
      </c>
      <c r="E33" s="5" t="n">
        <v>4836000</v>
      </c>
      <c r="F33" s="6" t="n">
        <v>3311000</v>
      </c>
    </row>
    <row r="34" spans="1:7">
      <c r="A34" s="4" t="s">
        <v>466</v>
      </c>
    </row>
    <row r="35" spans="1:7">
      <c r="A35" s="3" t="s">
        <v>445</v>
      </c>
    </row>
    <row r="36" spans="1:7">
      <c r="A36" s="4" t="s">
        <v>446</v>
      </c>
      <c r="D36" s="5" t="n">
        <v>500000</v>
      </c>
      <c r="E36" s="5" t="n">
        <v>500000</v>
      </c>
      <c r="F36" s="5" t="n">
        <v>250000</v>
      </c>
    </row>
    <row r="37" spans="1:7">
      <c r="A37" s="4" t="s">
        <v>467</v>
      </c>
    </row>
    <row r="38" spans="1:7">
      <c r="A38" s="3" t="s">
        <v>445</v>
      </c>
    </row>
    <row r="39" spans="1:7">
      <c r="A39" s="4" t="s">
        <v>446</v>
      </c>
      <c r="D39" s="5" t="n">
        <v>860000</v>
      </c>
      <c r="E39" s="5" t="n">
        <v>766000</v>
      </c>
      <c r="F39" s="5" t="n">
        <v>548000</v>
      </c>
    </row>
    <row r="40" spans="1:7">
      <c r="A40" s="4" t="s">
        <v>468</v>
      </c>
    </row>
    <row r="41" spans="1:7">
      <c r="A41" s="3" t="s">
        <v>449</v>
      </c>
    </row>
    <row r="42" spans="1:7">
      <c r="A42" s="4" t="s">
        <v>469</v>
      </c>
      <c r="B42" s="9" t="n">
        <v>2.91</v>
      </c>
    </row>
    <row r="43" spans="1:7">
      <c r="A43" s="4" t="s">
        <v>470</v>
      </c>
    </row>
    <row r="44" spans="1:7">
      <c r="A44" s="3" t="s">
        <v>447</v>
      </c>
    </row>
    <row r="45" spans="1:7">
      <c r="A45" s="4" t="s">
        <v>101</v>
      </c>
      <c r="D45" s="5" t="n">
        <v>0</v>
      </c>
      <c r="E45" s="5" t="n">
        <v>-9022000</v>
      </c>
      <c r="F45" s="5" t="n">
        <v>0</v>
      </c>
    </row>
    <row r="46" spans="1:7">
      <c r="A46" s="4" t="s">
        <v>448</v>
      </c>
      <c r="D46" s="5" t="n">
        <v>1896000</v>
      </c>
      <c r="E46" s="5" t="n">
        <v>2134000</v>
      </c>
      <c r="F46" s="5" t="n">
        <v>2278000</v>
      </c>
    </row>
    <row r="47" spans="1:7">
      <c r="A47" s="4" t="s">
        <v>314</v>
      </c>
      <c r="D47" s="5" t="n">
        <v>474000</v>
      </c>
      <c r="E47" s="5" t="n">
        <v>2270000</v>
      </c>
      <c r="F47" s="5" t="n">
        <v>3231000</v>
      </c>
    </row>
    <row r="48" spans="1:7">
      <c r="A48" s="4" t="s">
        <v>471</v>
      </c>
      <c r="D48" s="5" t="n">
        <v>1374000</v>
      </c>
      <c r="E48" s="5" t="n">
        <v>1054000</v>
      </c>
      <c r="F48" s="5" t="n">
        <v>1159000</v>
      </c>
    </row>
    <row r="49" spans="1:7">
      <c r="A49" s="3" t="s">
        <v>449</v>
      </c>
    </row>
    <row r="50" spans="1:7">
      <c r="A50" s="4" t="s">
        <v>472</v>
      </c>
      <c r="D50" s="5" t="n">
        <v>765750</v>
      </c>
      <c r="E50" s="5" t="n">
        <v>750000</v>
      </c>
    </row>
    <row r="51" spans="1:7">
      <c r="A51" s="4" t="s">
        <v>473</v>
      </c>
      <c r="E51" s="5" t="n">
        <v>1877636</v>
      </c>
      <c r="F51" s="5" t="n">
        <v>1754800</v>
      </c>
    </row>
    <row r="52" spans="1:7">
      <c r="A52" s="4" t="s">
        <v>474</v>
      </c>
    </row>
    <row r="53" spans="1:7">
      <c r="A53" s="3" t="s">
        <v>445</v>
      </c>
    </row>
    <row r="54" spans="1:7">
      <c r="A54" s="4" t="s">
        <v>446</v>
      </c>
      <c r="D54" s="5" t="n">
        <v>0</v>
      </c>
      <c r="E54" s="6" t="n">
        <v>0</v>
      </c>
      <c r="F54" s="6" t="n">
        <v>2257000</v>
      </c>
    </row>
    <row r="55" spans="1:7">
      <c r="A55" s="4" t="s">
        <v>368</v>
      </c>
    </row>
    <row r="56" spans="1:7">
      <c r="A56" s="3" t="s">
        <v>475</v>
      </c>
    </row>
    <row r="57" spans="1:7">
      <c r="A57" s="4" t="s">
        <v>476</v>
      </c>
      <c r="D57" s="6" t="n">
        <v>7300000</v>
      </c>
    </row>
    <row r="58" spans="1:7">
      <c r="A58" s="4" t="s">
        <v>345</v>
      </c>
      <c r="D58" s="4" t="s">
        <v>369</v>
      </c>
    </row>
    <row r="59" spans="1:7">
      <c r="A59" s="4" t="s">
        <v>370</v>
      </c>
    </row>
    <row r="60" spans="1:7">
      <c r="A60" s="3" t="s">
        <v>475</v>
      </c>
    </row>
    <row r="61" spans="1:7">
      <c r="A61" s="4" t="s">
        <v>371</v>
      </c>
      <c r="D61" s="4" t="s">
        <v>365</v>
      </c>
    </row>
    <row r="62" spans="1:7">
      <c r="A62" s="4" t="s">
        <v>372</v>
      </c>
    </row>
    <row r="63" spans="1:7">
      <c r="A63" s="3" t="s">
        <v>475</v>
      </c>
    </row>
    <row r="64" spans="1:7">
      <c r="A64" s="4" t="s">
        <v>371</v>
      </c>
      <c r="D64" s="4" t="s">
        <v>373</v>
      </c>
    </row>
    <row r="65" spans="1:7">
      <c r="A65" s="4" t="s">
        <v>477</v>
      </c>
    </row>
    <row r="66" spans="1:7">
      <c r="A66" s="3" t="s">
        <v>475</v>
      </c>
    </row>
    <row r="67" spans="1:7">
      <c r="A67" s="4" t="s">
        <v>476</v>
      </c>
      <c r="D67" s="6" t="n">
        <v>300000</v>
      </c>
    </row>
    <row r="68" spans="1:7">
      <c r="A68" s="4" t="s">
        <v>345</v>
      </c>
      <c r="D68" s="4" t="s">
        <v>478</v>
      </c>
    </row>
    <row r="69" spans="1:7">
      <c r="A69" s="4" t="s">
        <v>479</v>
      </c>
    </row>
    <row r="70" spans="1:7">
      <c r="A70" s="3" t="s">
        <v>475</v>
      </c>
    </row>
    <row r="71" spans="1:7">
      <c r="A71" s="4" t="s">
        <v>371</v>
      </c>
      <c r="D71" s="4" t="s">
        <v>480</v>
      </c>
    </row>
    <row r="72" spans="1:7">
      <c r="A72" s="4" t="s">
        <v>481</v>
      </c>
    </row>
    <row r="73" spans="1:7">
      <c r="A73" s="3" t="s">
        <v>475</v>
      </c>
    </row>
    <row r="74" spans="1:7">
      <c r="A74" s="4" t="s">
        <v>371</v>
      </c>
      <c r="D74" s="4" t="s">
        <v>242</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7</v>
      </c>
      <c r="C1" s="2" t="s">
        <v>28</v>
      </c>
    </row>
    <row r="2" spans="1:3">
      <c r="A2" s="3" t="s">
        <v>483</v>
      </c>
    </row>
    <row r="3" spans="1:3">
      <c r="A3" s="4" t="s">
        <v>42</v>
      </c>
      <c r="B3" s="6" t="n">
        <v>157005</v>
      </c>
      <c r="C3" s="6" t="n">
        <v>15425</v>
      </c>
    </row>
    <row r="4" spans="1:3">
      <c r="A4" s="4" t="s">
        <v>484</v>
      </c>
    </row>
    <row r="5" spans="1:3">
      <c r="A5" s="3" t="s">
        <v>483</v>
      </c>
    </row>
    <row r="6" spans="1:3">
      <c r="A6" s="4" t="s">
        <v>30</v>
      </c>
      <c r="B6" s="5" t="n">
        <v>11318</v>
      </c>
      <c r="C6" s="5" t="n">
        <v>7644</v>
      </c>
    </row>
    <row r="7" spans="1:3">
      <c r="A7" s="4" t="s">
        <v>36</v>
      </c>
      <c r="B7" s="5" t="n">
        <v>237974</v>
      </c>
      <c r="C7" s="5" t="n">
        <v>243126</v>
      </c>
    </row>
    <row r="8" spans="1:3">
      <c r="A8" s="3" t="s">
        <v>485</v>
      </c>
    </row>
    <row r="9" spans="1:3">
      <c r="A9" s="4" t="s">
        <v>42</v>
      </c>
      <c r="B9" s="5" t="n">
        <v>157005</v>
      </c>
      <c r="C9" s="5" t="n">
        <v>15425</v>
      </c>
    </row>
    <row r="10" spans="1:3">
      <c r="A10" s="4" t="s">
        <v>45</v>
      </c>
      <c r="B10" s="5" t="n">
        <v>0</v>
      </c>
      <c r="C10" s="5" t="n">
        <v>139079</v>
      </c>
    </row>
    <row r="11" spans="1:3">
      <c r="A11" s="4" t="s">
        <v>43</v>
      </c>
      <c r="B11" s="5" t="n">
        <v>35921</v>
      </c>
      <c r="C11" s="5" t="n">
        <v>44346</v>
      </c>
    </row>
    <row r="12" spans="1:3">
      <c r="A12" s="4" t="s">
        <v>486</v>
      </c>
    </row>
    <row r="13" spans="1:3">
      <c r="A13" s="3" t="s">
        <v>483</v>
      </c>
    </row>
    <row r="14" spans="1:3">
      <c r="A14" s="4" t="s">
        <v>30</v>
      </c>
      <c r="B14" s="5" t="n">
        <v>11318</v>
      </c>
      <c r="C14" s="5" t="n">
        <v>7644</v>
      </c>
    </row>
    <row r="15" spans="1:3">
      <c r="A15" s="4" t="s">
        <v>36</v>
      </c>
      <c r="B15" s="5" t="n">
        <v>237918</v>
      </c>
      <c r="C15" s="5" t="n">
        <v>240522</v>
      </c>
    </row>
    <row r="16" spans="1:3">
      <c r="A16" s="3" t="s">
        <v>485</v>
      </c>
    </row>
    <row r="17" spans="1:3">
      <c r="A17" s="4" t="s">
        <v>45</v>
      </c>
      <c r="B17" s="5" t="n">
        <v>0</v>
      </c>
      <c r="C17" s="5" t="n">
        <v>138428</v>
      </c>
    </row>
    <row r="18" spans="1:3">
      <c r="A18" s="4" t="s">
        <v>43</v>
      </c>
      <c r="B18" s="6" t="n">
        <v>32903</v>
      </c>
      <c r="C18" s="6" t="n">
        <v>41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38</v>
      </c>
      <c r="J1" s="2" t="s">
        <v>1</v>
      </c>
    </row>
    <row r="2" spans="1:12">
      <c r="B2" s="2" t="s">
        <v>27</v>
      </c>
      <c r="C2" s="2" t="s">
        <v>488</v>
      </c>
      <c r="D2" s="2" t="s">
        <v>489</v>
      </c>
      <c r="E2" s="2" t="s">
        <v>28</v>
      </c>
      <c r="F2" s="2" t="s">
        <v>490</v>
      </c>
      <c r="G2" s="2" t="s">
        <v>491</v>
      </c>
      <c r="H2" s="2" t="s">
        <v>492</v>
      </c>
      <c r="I2" s="2" t="s">
        <v>493</v>
      </c>
      <c r="J2" s="2" t="s">
        <v>27</v>
      </c>
      <c r="K2" s="2" t="s">
        <v>28</v>
      </c>
      <c r="L2" s="2" t="s">
        <v>83</v>
      </c>
    </row>
    <row r="3" spans="1:12">
      <c r="A3" s="3" t="s">
        <v>165</v>
      </c>
    </row>
    <row r="4" spans="1:12">
      <c r="A4" s="4" t="s">
        <v>63</v>
      </c>
      <c r="B4" s="6" t="n">
        <v>20355</v>
      </c>
      <c r="C4" s="6" t="n">
        <v>19703</v>
      </c>
      <c r="D4" s="6" t="n">
        <v>20129</v>
      </c>
      <c r="E4" s="6" t="n">
        <v>20611</v>
      </c>
      <c r="F4" s="6" t="n">
        <v>18163</v>
      </c>
      <c r="G4" s="6" t="n">
        <v>21064</v>
      </c>
      <c r="H4" s="6" t="n">
        <v>18112</v>
      </c>
      <c r="I4" s="6" t="n">
        <v>19741</v>
      </c>
      <c r="J4" s="6" t="n">
        <v>81251</v>
      </c>
      <c r="K4" s="6" t="n">
        <v>76627</v>
      </c>
      <c r="L4" s="6" t="n">
        <v>92316</v>
      </c>
    </row>
    <row r="5" spans="1:12">
      <c r="A5" s="4" t="s">
        <v>67</v>
      </c>
      <c r="B5" s="5" t="n">
        <v>10486</v>
      </c>
      <c r="C5" s="5" t="n">
        <v>8416</v>
      </c>
      <c r="D5" s="5" t="n">
        <v>7993</v>
      </c>
      <c r="E5" s="5" t="n">
        <v>11564</v>
      </c>
      <c r="F5" s="5" t="n">
        <v>9212</v>
      </c>
      <c r="G5" s="5" t="n">
        <v>11615</v>
      </c>
      <c r="H5" s="5" t="n">
        <v>9904</v>
      </c>
      <c r="I5" s="5" t="n">
        <v>9376</v>
      </c>
      <c r="J5" s="5" t="n">
        <v>38510</v>
      </c>
      <c r="K5" s="5" t="n">
        <v>40056</v>
      </c>
      <c r="L5" s="5" t="n">
        <v>40987</v>
      </c>
    </row>
    <row r="6" spans="1:12">
      <c r="A6" s="4" t="s">
        <v>494</v>
      </c>
      <c r="B6" s="5" t="n">
        <v>2521</v>
      </c>
      <c r="C6" s="5" t="n">
        <v>147</v>
      </c>
      <c r="D6" s="5" t="n">
        <v>81</v>
      </c>
      <c r="E6" s="5" t="n">
        <v>3698</v>
      </c>
      <c r="F6" s="5" t="n">
        <v>2424</v>
      </c>
      <c r="G6" s="5" t="n">
        <v>3080</v>
      </c>
      <c r="H6" s="5" t="n">
        <v>546</v>
      </c>
      <c r="I6" s="5" t="n">
        <v>2523</v>
      </c>
      <c r="J6" s="5" t="n">
        <v>5829</v>
      </c>
      <c r="K6" s="5" t="n">
        <v>9191</v>
      </c>
      <c r="L6" s="5" t="n">
        <v>-42454</v>
      </c>
    </row>
    <row r="7" spans="1:12">
      <c r="A7" s="4" t="s">
        <v>85</v>
      </c>
      <c r="B7" s="6" t="n">
        <v>1760</v>
      </c>
      <c r="C7" s="6" t="n">
        <v>72</v>
      </c>
      <c r="D7" s="6" t="n">
        <v>38</v>
      </c>
      <c r="E7" s="6" t="n">
        <v>2118</v>
      </c>
      <c r="F7" s="6" t="n">
        <v>1495</v>
      </c>
      <c r="G7" s="6" t="n">
        <v>1948</v>
      </c>
      <c r="H7" s="6" t="n">
        <v>347</v>
      </c>
      <c r="I7" s="6" t="n">
        <v>1529</v>
      </c>
      <c r="J7" s="6" t="n">
        <v>3818</v>
      </c>
      <c r="K7" s="6" t="n">
        <v>5489</v>
      </c>
      <c r="L7" s="6" t="n">
        <v>-3828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7"/>
    <col customWidth="1" max="5" min="5" width="4"/>
    <col customWidth="1" max="6" min="6" width="37"/>
    <col customWidth="1" max="7" min="7" width="4"/>
  </cols>
  <sheetData>
    <row r="1" spans="1:7">
      <c r="A1" s="1" t="s">
        <v>58</v>
      </c>
      <c r="B1" s="2" t="s">
        <v>1</v>
      </c>
    </row>
    <row r="2" spans="1:7">
      <c r="B2" s="2" t="s">
        <v>59</v>
      </c>
      <c r="D2" s="2" t="s">
        <v>60</v>
      </c>
      <c r="F2" s="2" t="s">
        <v>61</v>
      </c>
    </row>
    <row r="3" spans="1:7">
      <c r="A3" s="3" t="s">
        <v>62</v>
      </c>
    </row>
    <row r="4" spans="1:7">
      <c r="A4" s="4" t="s">
        <v>63</v>
      </c>
      <c r="B4" s="6" t="n">
        <v>81251</v>
      </c>
      <c r="D4" s="6" t="n">
        <v>76627</v>
      </c>
      <c r="F4" s="6" t="n">
        <v>92316</v>
      </c>
    </row>
    <row r="5" spans="1:7">
      <c r="A5" s="4" t="s">
        <v>64</v>
      </c>
      <c r="B5" s="5" t="n">
        <v>11613</v>
      </c>
      <c r="D5" s="5" t="n">
        <v>11386</v>
      </c>
      <c r="F5" s="5" t="n">
        <v>15639</v>
      </c>
    </row>
    <row r="6" spans="1:7">
      <c r="A6" s="4" t="s">
        <v>65</v>
      </c>
      <c r="B6" s="5" t="n">
        <v>69638</v>
      </c>
      <c r="D6" s="5" t="n">
        <v>65241</v>
      </c>
      <c r="F6" s="5" t="n">
        <v>76677</v>
      </c>
    </row>
    <row r="7" spans="1:7">
      <c r="A7" s="4" t="s">
        <v>66</v>
      </c>
      <c r="B7" s="5" t="n">
        <v>31128</v>
      </c>
      <c r="D7" s="5" t="n">
        <v>25185</v>
      </c>
      <c r="F7" s="5" t="n">
        <v>35690</v>
      </c>
    </row>
    <row r="8" spans="1:7">
      <c r="A8" s="4" t="s">
        <v>67</v>
      </c>
      <c r="B8" s="5" t="n">
        <v>38510</v>
      </c>
      <c r="D8" s="5" t="n">
        <v>40056</v>
      </c>
      <c r="F8" s="5" t="n">
        <v>40987</v>
      </c>
    </row>
    <row r="9" spans="1:7">
      <c r="A9" s="4" t="s">
        <v>68</v>
      </c>
      <c r="B9" s="5" t="n">
        <v>448</v>
      </c>
      <c r="D9" s="5" t="n">
        <v>298</v>
      </c>
      <c r="F9" s="5" t="n">
        <v>1354</v>
      </c>
    </row>
    <row r="10" spans="1:7">
      <c r="A10" s="3" t="s">
        <v>69</v>
      </c>
    </row>
    <row r="11" spans="1:7">
      <c r="A11" s="4" t="s">
        <v>70</v>
      </c>
      <c r="B11" s="5" t="n">
        <v>28684</v>
      </c>
      <c r="D11" s="5" t="n">
        <v>21848</v>
      </c>
      <c r="F11" s="5" t="n">
        <v>28041</v>
      </c>
    </row>
    <row r="12" spans="1:7">
      <c r="A12" s="4" t="s">
        <v>71</v>
      </c>
      <c r="B12" s="5" t="n">
        <v>4445</v>
      </c>
      <c r="D12" s="5" t="n">
        <v>9315</v>
      </c>
      <c r="F12" s="5" t="n">
        <v>8227</v>
      </c>
    </row>
    <row r="13" spans="1:7">
      <c r="A13" s="4" t="s">
        <v>72</v>
      </c>
      <c r="B13" s="5" t="n">
        <v>0</v>
      </c>
      <c r="D13" s="5" t="n">
        <v>0</v>
      </c>
      <c r="F13" s="5" t="n">
        <v>34031</v>
      </c>
    </row>
    <row r="14" spans="1:7">
      <c r="A14" s="4" t="s">
        <v>73</v>
      </c>
      <c r="B14" s="5" t="n">
        <v>0</v>
      </c>
      <c r="D14" s="5" t="n">
        <v>0</v>
      </c>
      <c r="F14" s="5" t="n">
        <v>14496</v>
      </c>
    </row>
    <row r="15" spans="1:7">
      <c r="A15" s="4" t="s">
        <v>74</v>
      </c>
      <c r="B15" s="5" t="n">
        <v>33129</v>
      </c>
      <c r="D15" s="5" t="n">
        <v>31163</v>
      </c>
      <c r="F15" s="5" t="n">
        <v>84795</v>
      </c>
    </row>
    <row r="16" spans="1:7">
      <c r="A16" s="4" t="s">
        <v>75</v>
      </c>
      <c r="B16" s="5" t="n">
        <v>5829</v>
      </c>
      <c r="D16" s="5" t="n">
        <v>9191</v>
      </c>
      <c r="F16" s="5" t="n">
        <v>-42454</v>
      </c>
    </row>
    <row r="17" spans="1:7">
      <c r="A17" s="4" t="s">
        <v>76</v>
      </c>
      <c r="B17" s="5" t="n">
        <v>2011</v>
      </c>
      <c r="D17" s="5" t="n">
        <v>3702</v>
      </c>
      <c r="F17" s="5" t="n">
        <v>-4172</v>
      </c>
    </row>
    <row r="18" spans="1:7">
      <c r="A18" s="4" t="s">
        <v>77</v>
      </c>
      <c r="B18" s="6" t="n">
        <v>3818</v>
      </c>
      <c r="D18" s="6" t="n">
        <v>5489</v>
      </c>
      <c r="F18" s="6" t="n">
        <v>-38282</v>
      </c>
    </row>
    <row r="19" spans="1:7">
      <c r="A19" s="4" t="s">
        <v>78</v>
      </c>
      <c r="B19" s="6" t="n">
        <v>3818</v>
      </c>
      <c r="C19" s="4" t="s">
        <v>79</v>
      </c>
      <c r="D19" s="6" t="n">
        <v>5489</v>
      </c>
      <c r="E19" s="4" t="s">
        <v>79</v>
      </c>
      <c r="F19" s="6" t="n">
        <v>-38282</v>
      </c>
      <c r="G19" s="4" t="s">
        <v>79</v>
      </c>
    </row>
    <row r="20" spans="1:7">
      <c r="A20" s="4" t="s">
        <v>80</v>
      </c>
      <c r="B20" s="5" t="n">
        <v>1</v>
      </c>
      <c r="D20" s="5" t="n">
        <v>1</v>
      </c>
      <c r="F20" s="5" t="n">
        <v>1</v>
      </c>
    </row>
    <row r="21" spans="1:7"/>
    <row r="22" spans="1:7">
      <c r="A22" s="4" t="s">
        <v>79</v>
      </c>
      <c r="B22" s="4" t="s">
        <v>81</v>
      </c>
    </row>
  </sheetData>
  <mergeCells count="7">
    <mergeCell ref="A1:A2"/>
    <mergeCell ref="B1:G1"/>
    <mergeCell ref="B2:C2"/>
    <mergeCell ref="D2:E2"/>
    <mergeCell ref="F2:G2"/>
    <mergeCell ref="A21:G21"/>
    <mergeCell ref="B22:G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v>
      </c>
      <c r="B1" s="2" t="s">
        <v>1</v>
      </c>
    </row>
    <row r="2" spans="1:4">
      <c r="B2" s="2" t="s">
        <v>27</v>
      </c>
      <c r="C2" s="2" t="s">
        <v>28</v>
      </c>
      <c r="D2" s="2" t="s">
        <v>83</v>
      </c>
    </row>
    <row r="3" spans="1:4">
      <c r="A3" s="3" t="s">
        <v>84</v>
      </c>
    </row>
    <row r="4" spans="1:4">
      <c r="A4" s="4" t="s">
        <v>85</v>
      </c>
      <c r="B4" s="6" t="n">
        <v>3818</v>
      </c>
      <c r="C4" s="6" t="n">
        <v>5489</v>
      </c>
      <c r="D4" s="6" t="n">
        <v>-38282</v>
      </c>
    </row>
    <row r="5" spans="1:4">
      <c r="A5" s="3" t="s">
        <v>86</v>
      </c>
    </row>
    <row r="6" spans="1:4">
      <c r="A6" s="4" t="s">
        <v>87</v>
      </c>
      <c r="B6" s="5" t="n">
        <v>0</v>
      </c>
      <c r="C6" s="5" t="n">
        <v>0</v>
      </c>
      <c r="D6" s="5" t="n">
        <v>-14</v>
      </c>
    </row>
    <row r="7" spans="1:4">
      <c r="A7" s="4" t="s">
        <v>88</v>
      </c>
      <c r="B7" s="5" t="n">
        <v>0</v>
      </c>
      <c r="C7" s="5" t="n">
        <v>0</v>
      </c>
      <c r="D7" s="5" t="n">
        <v>5</v>
      </c>
    </row>
    <row r="8" spans="1:4">
      <c r="A8" s="4" t="s">
        <v>89</v>
      </c>
      <c r="B8" s="5" t="n">
        <v>0</v>
      </c>
      <c r="C8" s="5" t="n">
        <v>0</v>
      </c>
      <c r="D8" s="5" t="n">
        <v>-9</v>
      </c>
    </row>
    <row r="9" spans="1:4">
      <c r="A9" s="4" t="s">
        <v>90</v>
      </c>
      <c r="B9" s="6" t="n">
        <v>3818</v>
      </c>
      <c r="C9" s="6" t="n">
        <v>5489</v>
      </c>
      <c r="D9" s="6" t="n">
        <v>-382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7"/>
    <col customWidth="1" max="5" min="5" width="39"/>
  </cols>
  <sheetData>
    <row r="1" spans="1:5">
      <c r="A1" s="1" t="s">
        <v>91</v>
      </c>
      <c r="B1" s="2" t="s">
        <v>92</v>
      </c>
      <c r="C1" s="2" t="s">
        <v>93</v>
      </c>
      <c r="D1" s="2" t="s">
        <v>94</v>
      </c>
      <c r="E1" s="2" t="s">
        <v>95</v>
      </c>
    </row>
    <row r="2" spans="1:5">
      <c r="A2" s="4" t="s">
        <v>96</v>
      </c>
      <c r="B2" s="6" t="n">
        <v>104672</v>
      </c>
      <c r="C2" s="6" t="n">
        <v>86394</v>
      </c>
      <c r="D2" s="6" t="n">
        <v>18269</v>
      </c>
      <c r="E2" s="6" t="n">
        <v>9</v>
      </c>
    </row>
    <row r="3" spans="1:5">
      <c r="A3" s="3" t="s">
        <v>97</v>
      </c>
    </row>
    <row r="4" spans="1:5">
      <c r="A4" s="4" t="s">
        <v>98</v>
      </c>
      <c r="B4" s="5" t="n">
        <v>-38291</v>
      </c>
      <c r="D4" s="5" t="n">
        <v>-38282</v>
      </c>
      <c r="E4" s="5" t="n">
        <v>-9</v>
      </c>
    </row>
    <row r="5" spans="1:5">
      <c r="A5" s="4" t="s">
        <v>99</v>
      </c>
      <c r="B5" s="5" t="n">
        <v>-3231</v>
      </c>
      <c r="D5" s="5" t="n">
        <v>-3231</v>
      </c>
    </row>
    <row r="6" spans="1:5">
      <c r="A6" s="4" t="s">
        <v>100</v>
      </c>
      <c r="B6" s="5" t="n">
        <v>63150</v>
      </c>
      <c r="C6" s="5" t="n">
        <v>86394</v>
      </c>
      <c r="D6" s="5" t="n">
        <v>-23244</v>
      </c>
      <c r="E6" s="5" t="n">
        <v>0</v>
      </c>
    </row>
    <row r="7" spans="1:5">
      <c r="A7" s="3" t="s">
        <v>97</v>
      </c>
    </row>
    <row r="8" spans="1:5">
      <c r="A8" s="4" t="s">
        <v>101</v>
      </c>
      <c r="B8" s="5" t="n">
        <v>9022</v>
      </c>
    </row>
    <row r="9" spans="1:5">
      <c r="A9" s="4" t="s">
        <v>98</v>
      </c>
      <c r="B9" s="5" t="n">
        <v>5489</v>
      </c>
      <c r="D9" s="5" t="n">
        <v>5489</v>
      </c>
      <c r="E9" s="5" t="n">
        <v>0</v>
      </c>
    </row>
    <row r="10" spans="1:5">
      <c r="A10" s="4" t="s">
        <v>99</v>
      </c>
      <c r="B10" s="5" t="n">
        <v>-2270</v>
      </c>
      <c r="D10" s="5" t="n">
        <v>-2270</v>
      </c>
    </row>
    <row r="11" spans="1:5">
      <c r="A11" s="4" t="s">
        <v>102</v>
      </c>
      <c r="B11" s="5" t="n">
        <v>75391</v>
      </c>
      <c r="C11" s="5" t="n">
        <v>95416</v>
      </c>
      <c r="D11" s="5" t="n">
        <v>-20025</v>
      </c>
      <c r="E11" s="5" t="n">
        <v>0</v>
      </c>
    </row>
    <row r="12" spans="1:5">
      <c r="A12" s="3" t="s">
        <v>97</v>
      </c>
    </row>
    <row r="13" spans="1:5">
      <c r="A13" s="4" t="s">
        <v>98</v>
      </c>
      <c r="B13" s="5" t="n">
        <v>3818</v>
      </c>
      <c r="D13" s="5" t="n">
        <v>3818</v>
      </c>
      <c r="E13" s="5" t="n">
        <v>0</v>
      </c>
    </row>
    <row r="14" spans="1:5">
      <c r="A14" s="4" t="s">
        <v>99</v>
      </c>
      <c r="B14" s="5" t="n">
        <v>-474</v>
      </c>
      <c r="D14" s="5" t="n">
        <v>-474</v>
      </c>
    </row>
    <row r="15" spans="1:5">
      <c r="A15" s="4" t="s">
        <v>103</v>
      </c>
      <c r="B15" s="6" t="n">
        <v>78735</v>
      </c>
      <c r="C15" s="6" t="n">
        <v>95416</v>
      </c>
      <c r="D15" s="6" t="n">
        <v>-16681</v>
      </c>
      <c r="E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7</v>
      </c>
      <c r="C2" s="2" t="s">
        <v>28</v>
      </c>
      <c r="D2" s="2" t="s">
        <v>83</v>
      </c>
    </row>
    <row r="3" spans="1:4">
      <c r="A3" s="3" t="s">
        <v>105</v>
      </c>
    </row>
    <row r="4" spans="1:4">
      <c r="A4" s="4" t="s">
        <v>85</v>
      </c>
      <c r="B4" s="6" t="n">
        <v>3818</v>
      </c>
      <c r="C4" s="6" t="n">
        <v>5489</v>
      </c>
      <c r="D4" s="6" t="n">
        <v>-38282</v>
      </c>
    </row>
    <row r="5" spans="1:4">
      <c r="A5" s="3" t="s">
        <v>106</v>
      </c>
    </row>
    <row r="6" spans="1:4">
      <c r="A6" s="4" t="s">
        <v>72</v>
      </c>
      <c r="B6" s="5" t="n">
        <v>0</v>
      </c>
      <c r="C6" s="5" t="n">
        <v>0</v>
      </c>
      <c r="D6" s="5" t="n">
        <v>34031</v>
      </c>
    </row>
    <row r="7" spans="1:4">
      <c r="A7" s="4" t="s">
        <v>66</v>
      </c>
      <c r="B7" s="5" t="n">
        <v>31128</v>
      </c>
      <c r="C7" s="5" t="n">
        <v>25185</v>
      </c>
      <c r="D7" s="5" t="n">
        <v>35690</v>
      </c>
    </row>
    <row r="8" spans="1:4">
      <c r="A8" s="4" t="s">
        <v>107</v>
      </c>
      <c r="B8" s="5" t="n">
        <v>0</v>
      </c>
      <c r="C8" s="5" t="n">
        <v>2313</v>
      </c>
      <c r="D8" s="5" t="n">
        <v>0</v>
      </c>
    </row>
    <row r="9" spans="1:4">
      <c r="A9" s="4" t="s">
        <v>108</v>
      </c>
      <c r="B9" s="5" t="n">
        <v>85</v>
      </c>
      <c r="C9" s="5" t="n">
        <v>107</v>
      </c>
      <c r="D9" s="5" t="n">
        <v>1361</v>
      </c>
    </row>
    <row r="10" spans="1:4">
      <c r="A10" s="4" t="s">
        <v>109</v>
      </c>
      <c r="B10" s="5" t="n">
        <v>766</v>
      </c>
      <c r="C10" s="5" t="n">
        <v>5718</v>
      </c>
      <c r="D10" s="5" t="n">
        <v>-6784</v>
      </c>
    </row>
    <row r="11" spans="1:4">
      <c r="A11" s="4" t="s">
        <v>110</v>
      </c>
      <c r="B11" s="5" t="n">
        <v>2014</v>
      </c>
      <c r="C11" s="5" t="n">
        <v>2539</v>
      </c>
      <c r="D11" s="5" t="n">
        <v>2700</v>
      </c>
    </row>
    <row r="12" spans="1:4">
      <c r="A12" s="3" t="s">
        <v>111</v>
      </c>
    </row>
    <row r="13" spans="1:4">
      <c r="A13" s="4" t="s">
        <v>112</v>
      </c>
      <c r="B13" s="5" t="n">
        <v>0</v>
      </c>
      <c r="C13" s="5" t="n">
        <v>-13178</v>
      </c>
      <c r="D13" s="5" t="n">
        <v>14552</v>
      </c>
    </row>
    <row r="14" spans="1:4">
      <c r="A14" s="4" t="s">
        <v>44</v>
      </c>
      <c r="B14" s="5" t="n">
        <v>-2129</v>
      </c>
      <c r="C14" s="5" t="n">
        <v>-4465</v>
      </c>
      <c r="D14" s="5" t="n">
        <v>257</v>
      </c>
    </row>
    <row r="15" spans="1:4">
      <c r="A15" s="4" t="s">
        <v>113</v>
      </c>
      <c r="B15" s="5" t="n">
        <v>-82</v>
      </c>
      <c r="C15" s="5" t="n">
        <v>575</v>
      </c>
      <c r="D15" s="5" t="n">
        <v>-3437</v>
      </c>
    </row>
    <row r="16" spans="1:4">
      <c r="A16" s="4" t="s">
        <v>114</v>
      </c>
      <c r="B16" s="5" t="n">
        <v>4895</v>
      </c>
      <c r="C16" s="5" t="n">
        <v>-1184</v>
      </c>
      <c r="D16" s="5" t="n">
        <v>3290</v>
      </c>
    </row>
    <row r="17" spans="1:4">
      <c r="A17" s="4" t="s">
        <v>115</v>
      </c>
      <c r="B17" s="5" t="n">
        <v>40495</v>
      </c>
      <c r="C17" s="5" t="n">
        <v>23099</v>
      </c>
      <c r="D17" s="5" t="n">
        <v>43378</v>
      </c>
    </row>
    <row r="18" spans="1:4">
      <c r="A18" s="3" t="s">
        <v>116</v>
      </c>
    </row>
    <row r="19" spans="1:4">
      <c r="A19" s="4" t="s">
        <v>117</v>
      </c>
      <c r="B19" s="5" t="n">
        <v>-28442</v>
      </c>
      <c r="C19" s="5" t="n">
        <v>-39061</v>
      </c>
      <c r="D19" s="5" t="n">
        <v>56648</v>
      </c>
    </row>
    <row r="20" spans="1:4">
      <c r="A20" s="4" t="s">
        <v>118</v>
      </c>
      <c r="B20" s="5" t="n">
        <v>0</v>
      </c>
      <c r="C20" s="5" t="n">
        <v>0</v>
      </c>
      <c r="D20" s="5" t="n">
        <v>-1450</v>
      </c>
    </row>
    <row r="21" spans="1:4">
      <c r="A21" s="4" t="s">
        <v>119</v>
      </c>
      <c r="B21" s="5" t="n">
        <v>-838</v>
      </c>
      <c r="C21" s="5" t="n">
        <v>-1721</v>
      </c>
      <c r="D21" s="5" t="n">
        <v>-169</v>
      </c>
    </row>
    <row r="22" spans="1:4">
      <c r="A22" s="4" t="s">
        <v>120</v>
      </c>
      <c r="B22" s="5" t="n">
        <v>0</v>
      </c>
      <c r="C22" s="5" t="n">
        <v>350</v>
      </c>
      <c r="D22" s="5" t="n">
        <v>1350</v>
      </c>
    </row>
    <row r="23" spans="1:4">
      <c r="A23" s="4" t="s">
        <v>121</v>
      </c>
      <c r="B23" s="5" t="n">
        <v>-29280</v>
      </c>
      <c r="C23" s="5" t="n">
        <v>-40432</v>
      </c>
      <c r="D23" s="5" t="n">
        <v>56379</v>
      </c>
    </row>
    <row r="24" spans="1:4">
      <c r="A24" s="3" t="s">
        <v>122</v>
      </c>
    </row>
    <row r="25" spans="1:4">
      <c r="A25" s="4" t="s">
        <v>123</v>
      </c>
      <c r="B25" s="5" t="n">
        <v>248073</v>
      </c>
      <c r="C25" s="5" t="n">
        <v>136280</v>
      </c>
      <c r="D25" s="5" t="n">
        <v>119418</v>
      </c>
    </row>
    <row r="26" spans="1:4">
      <c r="A26" s="4" t="s">
        <v>124</v>
      </c>
      <c r="B26" s="5" t="n">
        <v>-106493</v>
      </c>
      <c r="C26" s="5" t="n">
        <v>-120855</v>
      </c>
      <c r="D26" s="5" t="n">
        <v>-138658</v>
      </c>
    </row>
    <row r="27" spans="1:4">
      <c r="A27" s="4" t="s">
        <v>125</v>
      </c>
      <c r="B27" s="5" t="n">
        <v>16335</v>
      </c>
      <c r="C27" s="5" t="n">
        <v>89000</v>
      </c>
      <c r="D27" s="5" t="n">
        <v>21715</v>
      </c>
    </row>
    <row r="28" spans="1:4">
      <c r="A28" s="4" t="s">
        <v>126</v>
      </c>
      <c r="B28" s="5" t="n">
        <v>-164982</v>
      </c>
      <c r="C28" s="5" t="n">
        <v>-94477</v>
      </c>
      <c r="D28" s="5" t="n">
        <v>-93270</v>
      </c>
    </row>
    <row r="29" spans="1:4">
      <c r="A29" s="4" t="s">
        <v>101</v>
      </c>
      <c r="B29" s="5" t="n">
        <v>0</v>
      </c>
      <c r="C29" s="5" t="n">
        <v>9022</v>
      </c>
      <c r="D29" s="5" t="n">
        <v>0</v>
      </c>
    </row>
    <row r="30" spans="1:4">
      <c r="A30" s="4" t="s">
        <v>99</v>
      </c>
      <c r="B30" s="5" t="n">
        <v>-474</v>
      </c>
      <c r="C30" s="5" t="n">
        <v>-2270</v>
      </c>
      <c r="D30" s="5" t="n">
        <v>-3231</v>
      </c>
    </row>
    <row r="31" spans="1:4">
      <c r="A31" s="4" t="s">
        <v>127</v>
      </c>
      <c r="B31" s="5" t="n">
        <v>-7541</v>
      </c>
      <c r="C31" s="5" t="n">
        <v>16700</v>
      </c>
      <c r="D31" s="5" t="n">
        <v>-94026</v>
      </c>
    </row>
    <row r="32" spans="1:4">
      <c r="A32" s="4" t="s">
        <v>128</v>
      </c>
      <c r="B32" s="5" t="n">
        <v>3674</v>
      </c>
      <c r="C32" s="5" t="n">
        <v>-633</v>
      </c>
      <c r="D32" s="5" t="n">
        <v>5731</v>
      </c>
    </row>
    <row r="33" spans="1:4">
      <c r="A33" s="4" t="s">
        <v>129</v>
      </c>
      <c r="B33" s="5" t="n">
        <v>7644</v>
      </c>
      <c r="C33" s="5" t="n">
        <v>8277</v>
      </c>
      <c r="D33" s="5" t="n">
        <v>2546</v>
      </c>
    </row>
    <row r="34" spans="1:4">
      <c r="A34" s="4" t="s">
        <v>130</v>
      </c>
      <c r="B34" s="5" t="n">
        <v>11318</v>
      </c>
      <c r="C34" s="5" t="n">
        <v>7644</v>
      </c>
      <c r="D34" s="5" t="n">
        <v>8277</v>
      </c>
    </row>
    <row r="35" spans="1:4">
      <c r="A35" s="3" t="s">
        <v>131</v>
      </c>
    </row>
    <row r="36" spans="1:4">
      <c r="A36" s="4" t="s">
        <v>132</v>
      </c>
      <c r="B36" s="5" t="n">
        <v>10320</v>
      </c>
      <c r="C36" s="5" t="n">
        <v>9438</v>
      </c>
      <c r="D36" s="5" t="n">
        <v>13685</v>
      </c>
    </row>
    <row r="37" spans="1:4">
      <c r="A37" s="4" t="s">
        <v>133</v>
      </c>
      <c r="B37" s="5" t="n">
        <v>1896</v>
      </c>
      <c r="C37" s="5" t="n">
        <v>2134</v>
      </c>
      <c r="D37" s="5" t="n">
        <v>2278</v>
      </c>
    </row>
    <row r="38" spans="1:4">
      <c r="A38" s="4" t="s">
        <v>134</v>
      </c>
      <c r="B38" s="5" t="n">
        <v>0</v>
      </c>
      <c r="C38" s="5" t="n">
        <v>0</v>
      </c>
      <c r="D38" s="5" t="n">
        <v>2215</v>
      </c>
    </row>
    <row r="39" spans="1:4">
      <c r="A39" s="4" t="s">
        <v>135</v>
      </c>
      <c r="B39" s="6" t="n">
        <v>0</v>
      </c>
      <c r="C39" s="6" t="n">
        <v>985</v>
      </c>
      <c r="D3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6:46:11Z</dcterms:created>
  <dcterms:modified xmlns:dcterms="http://purl.org/dc/terms/" xmlns:xsi="http://www.w3.org/2001/XMLSchema-instance" xsi:type="dcterms:W3CDTF">2016-12-19T16:46:11Z</dcterms:modified>
</cp:coreProperties>
</file>